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Summary of Significant Accounti" sheetId="8" r:id="rId8"/>
    <s:sheet name="Financial Instruments" sheetId="9" r:id="rId9"/>
    <s:sheet name="Fair Value Measurement" sheetId="10" r:id="rId10"/>
    <s:sheet name="Trust Account" sheetId="11" r:id="rId11"/>
    <s:sheet name="Assets Held for Sale" sheetId="12" r:id="rId12"/>
    <s:sheet name="Intangible Assets" sheetId="13" r:id="rId13"/>
    <s:sheet name="Stock-Based Compensation" sheetId="14" r:id="rId14"/>
    <s:sheet name="Loan Payable" sheetId="15" r:id="rId15"/>
    <s:sheet name="Commitments and Contingencies" sheetId="16" r:id="rId16"/>
    <s:sheet name="Accrued Wind-down Expenses" sheetId="17" r:id="rId17"/>
    <s:sheet name="Warrant Liability" sheetId="18" r:id="rId18"/>
    <s:sheet name="Subsequent Events" sheetId="19" r:id="rId19"/>
    <s:sheet name="Summary of Significant Accoun20" sheetId="20" r:id="rId20"/>
    <s:sheet name="Summary of Significant Accoun21" sheetId="21" r:id="rId21"/>
    <s:sheet name="Financial Instruments (Tables)" sheetId="22" r:id="rId22"/>
    <s:sheet name="Fair Value Measurement (Tables)" sheetId="23" r:id="rId23"/>
    <s:sheet name="Assets Held for Sale (Tables)" sheetId="24" r:id="rId24"/>
    <s:sheet name="Intangible Assets (Tables)" sheetId="25" r:id="rId25"/>
    <s:sheet name="Stock-Based Compensation (Table" sheetId="26" r:id="rId26"/>
    <s:sheet name="Loan Payable (Tables)" sheetId="27" r:id="rId27"/>
    <s:sheet name="Accrued Wind-down Expenses (Tab" sheetId="28" r:id="rId28"/>
    <s:sheet name="Warrant Liability (Tables)" sheetId="29" r:id="rId29"/>
    <s:sheet name="Summary of Significant Accoun30" sheetId="30" r:id="rId30"/>
    <s:sheet name="Summary of Significant Accoun31" sheetId="31" r:id="rId31"/>
    <s:sheet name="Summary of Significant Accoun32" sheetId="32" r:id="rId32"/>
    <s:sheet name="Financial Instruments - Cash an" sheetId="33" r:id="rId33"/>
    <s:sheet name="Fair Value Measurement - Financ" sheetId="34" r:id="rId34"/>
    <s:sheet name="Trust Account - Additional Info" sheetId="35" r:id="rId35"/>
    <s:sheet name="Assets Held for Sale - Addition" sheetId="36" r:id="rId36"/>
    <s:sheet name="Assets Held for Sale - Summary " sheetId="37" r:id="rId37"/>
    <s:sheet name="Intangible Assets - Components " sheetId="38" r:id="rId38"/>
    <s:sheet name="Intangible Assets - Additional " sheetId="39" r:id="rId39"/>
    <s:sheet name="Intangible Assets - Expected Fu" sheetId="40" r:id="rId40"/>
    <s:sheet name="Stock-Based Compensation - Addi" sheetId="41" r:id="rId41"/>
    <s:sheet name="Stock-Based Compensation - Stoc" sheetId="42" r:id="rId42"/>
    <s:sheet name="Stock-Based Compensation - St43" sheetId="43" r:id="rId43"/>
    <s:sheet name="Stock-Based Compensation - Summ" sheetId="44" r:id="rId44"/>
    <s:sheet name="Stock-Based Compensation - Su45" sheetId="45" r:id="rId45"/>
    <s:sheet name="Stock-Based Compensation - Su46" sheetId="46" r:id="rId46"/>
    <s:sheet name="Loan Payable - Additional Infor" sheetId="47" r:id="rId47"/>
    <s:sheet name="Loan Payable - Assumptions Used" sheetId="48" r:id="rId48"/>
    <s:sheet name="Loan Payable - Summary of Chang" sheetId="49" r:id="rId49"/>
    <s:sheet name="Commitments and Contingencies -" sheetId="50" r:id="rId50"/>
    <s:sheet name="Accrued Wind-down Expenses - Ad" sheetId="51" r:id="rId51"/>
    <s:sheet name="Accrued Wind-Down Expenses - Su" sheetId="52" r:id="rId52"/>
    <s:sheet name="Accrued Wind-Down Expenses - 53" sheetId="53" r:id="rId53"/>
    <s:sheet name="Warrant Liability - Additional " sheetId="54" r:id="rId54"/>
    <s:sheet name="Warrant Liability - Assumptions" sheetId="55" r:id="rId55"/>
    <s:sheet name="Warrant Liability - Summary of " sheetId="56" r:id="rId56"/>
    <s:sheet name="Subsequent Events - Additional " sheetId="57" r:id="rId57"/>
  </s:sheets>
  <s:definedNames/>
  <s:calcPr calcId="124519" calcMode="auto" fullCalcOnLoad="1"/>
</s:workbook>
</file>

<file path=xl/sharedStrings.xml><?xml version="1.0" encoding="utf-8"?>
<sst xmlns="http://schemas.openxmlformats.org/spreadsheetml/2006/main" uniqueCount="588">
  <si>
    <t>Document and Entity Information - shares</t>
  </si>
  <si>
    <t>6 Months Ended</t>
  </si>
  <si>
    <t>Jun. 30, 2016</t>
  </si>
  <si>
    <t>Jul. 31, 2016</t>
  </si>
  <si>
    <t>Document And Entity Information [Abstract]</t>
  </si>
  <si>
    <t>Document Type</t>
  </si>
  <si>
    <t>10-Q</t>
  </si>
  <si>
    <t>Amendment Flag</t>
  </si>
  <si>
    <t>false</t>
  </si>
  <si>
    <t>Document Period End Date</t>
  </si>
  <si>
    <t>Jun. 30,
		2016</t>
  </si>
  <si>
    <t>Document Fiscal Year Focus</t>
  </si>
  <si>
    <t>Document Fiscal Period Focus</t>
  </si>
  <si>
    <t>Q2</t>
  </si>
  <si>
    <t>Trading Symbol</t>
  </si>
  <si>
    <t>STEM</t>
  </si>
  <si>
    <t>Entity Registrant Name</t>
  </si>
  <si>
    <t>STEMCELLS INC</t>
  </si>
  <si>
    <t>Entity Central Index Key</t>
  </si>
  <si>
    <t>Current Fiscal Year End Date</t>
  </si>
  <si>
    <t>--12-31</t>
  </si>
  <si>
    <t>Entity Filer Category</t>
  </si>
  <si>
    <t>Accelerated Filer</t>
  </si>
  <si>
    <t>Entity Common Stock, Shares Outstanding</t>
  </si>
  <si>
    <t>Condensed Consolidated Balance Sheets (Unaudited) - USD ($)</t>
  </si>
  <si>
    <t>Dec. 31, 2015</t>
  </si>
  <si>
    <t>Current assets:</t>
  </si>
  <si>
    <t>Cash and cash equivalents</t>
  </si>
  <si>
    <t>Restricted cash</t>
  </si>
  <si>
    <t>Trust account</t>
  </si>
  <si>
    <t>Other receivables</t>
  </si>
  <si>
    <t>Prepaid assets</t>
  </si>
  <si>
    <t>Deferred financing costs, current</t>
  </si>
  <si>
    <t>Other assets, current</t>
  </si>
  <si>
    <t>Total current assets</t>
  </si>
  <si>
    <t>Property, plant and equipment, net</t>
  </si>
  <si>
    <t>Assets held for sale</t>
  </si>
  <si>
    <t>Other intangible assets, net</t>
  </si>
  <si>
    <t>Other assets, non-current</t>
  </si>
  <si>
    <t>Total assets</t>
  </si>
  <si>
    <t>Current liabilities:</t>
  </si>
  <si>
    <t>Accounts payable</t>
  </si>
  <si>
    <t>Accrued expenses and other current liabilities</t>
  </si>
  <si>
    <t>Accrued wind-down expenses</t>
  </si>
  <si>
    <t>Loan payable net of discount, current</t>
  </si>
  <si>
    <t>Deferred revenue, current</t>
  </si>
  <si>
    <t>Capital lease obligation, current</t>
  </si>
  <si>
    <t>Deferred rent, current</t>
  </si>
  <si>
    <t>Total current liabilities</t>
  </si>
  <si>
    <t>Capital lease obligations, non-current</t>
  </si>
  <si>
    <t>Loan payable net of discount, non-current</t>
  </si>
  <si>
    <t>Fair value of warrant liability</t>
  </si>
  <si>
    <t>Deferred rent, non-current</t>
  </si>
  <si>
    <t>Deferred revenue, non-current</t>
  </si>
  <si>
    <t>Other long-term liabilities</t>
  </si>
  <si>
    <t>Total liabilities</t>
  </si>
  <si>
    <t>Commitments and contingencies (Note 9)</t>
  </si>
  <si>
    <t xml:space="preserve"> </t>
  </si>
  <si>
    <t>Stockholders' deficit:</t>
  </si>
  <si>
    <t>Common stock, $0.01 par value; 200,000,000 shares authorized; issued and outstanding 11,728,985 at June 30, 2016 and 9,279,021 at December 31, 2015</t>
  </si>
  <si>
    <t>[1]</t>
  </si>
  <si>
    <t>Additional paid-in capital</t>
  </si>
  <si>
    <t>Accumulated deficit</t>
  </si>
  <si>
    <t>Accumulated other comprehensive income</t>
  </si>
  <si>
    <t>Total stockholders' deficit</t>
  </si>
  <si>
    <t>Total liabilities and stockholders' deficit</t>
  </si>
  <si>
    <t>* Adjusted for the 1-for-12 reverse stock split as discussed in Note 1.</t>
  </si>
  <si>
    <t>Condensed Consolidated Balance Sheets (Unaudited) (Parenthetical)</t>
  </si>
  <si>
    <t>3 Months Ended</t>
  </si>
  <si>
    <t>12 Months Ended</t>
  </si>
  <si>
    <t>Jun. 30, 2016$ / sharesshares</t>
  </si>
  <si>
    <t>Dec. 31, 2015$ / sharesshares</t>
  </si>
  <si>
    <t>Statement of Financial Position [Abstract]</t>
  </si>
  <si>
    <t>Common stock, par value | $ / shares</t>
  </si>
  <si>
    <t>Common stock, shares authorized</t>
  </si>
  <si>
    <t>Common stock, shares issued</t>
  </si>
  <si>
    <t>Common stock, shares outstanding</t>
  </si>
  <si>
    <t>Reverse stock split ratio</t>
  </si>
  <si>
    <t>Condensed Consolidated Statements of Operations (Unaudited) - USD ($)</t>
  </si>
  <si>
    <t>Jun. 30, 2015</t>
  </si>
  <si>
    <t>Revenue:</t>
  </si>
  <si>
    <t>Revenue from licensing agreements</t>
  </si>
  <si>
    <t>Operating expenses:</t>
  </si>
  <si>
    <t>Research and development</t>
  </si>
  <si>
    <t>General and administrative</t>
  </si>
  <si>
    <t>Wind-down expense</t>
  </si>
  <si>
    <t>Total operating expenses</t>
  </si>
  <si>
    <t>Loss from operations</t>
  </si>
  <si>
    <t>Other income (expense):</t>
  </si>
  <si>
    <t>Change in fair value of warrant liability</t>
  </si>
  <si>
    <t>Conversion of CIRM loan into a grant</t>
  </si>
  <si>
    <t>Gain on extinguishment of loan payable</t>
  </si>
  <si>
    <t>Write-down of fixed assets</t>
  </si>
  <si>
    <t>Interest income</t>
  </si>
  <si>
    <t>Interest expense</t>
  </si>
  <si>
    <t>Other income (expense), net</t>
  </si>
  <si>
    <t>Total other expense, net</t>
  </si>
  <si>
    <t>Net income (loss)</t>
  </si>
  <si>
    <t>Basic and diluted net income (loss) per share</t>
  </si>
  <si>
    <t>Weighted average number of common shares outstanding, basic and diluted</t>
  </si>
  <si>
    <t>Condensed Consolidated Statements of Operations (Unaudited) (Parenthetical)</t>
  </si>
  <si>
    <t>Income Statement [Abstract]</t>
  </si>
  <si>
    <t>Condensed Consolidated Statements of Comprehensive Income (Loss) (Unaudited) - USD ($)</t>
  </si>
  <si>
    <t>Statement of Comprehensive Income [Abstract]</t>
  </si>
  <si>
    <t>Net and comprehensive income (loss)</t>
  </si>
  <si>
    <t>Foreign currency translation adjustments</t>
  </si>
  <si>
    <t>Comprehensive income (loss)</t>
  </si>
  <si>
    <t>Condensed Consolidated Statements of Cash Flows (Unaudited) - USD ($)</t>
  </si>
  <si>
    <t>Cash flows from operating activities:</t>
  </si>
  <si>
    <t>Net loss</t>
  </si>
  <si>
    <t>Adjustments to reconcile net loss to net cash used in operating activities:</t>
  </si>
  <si>
    <t>Depreciation and amortization</t>
  </si>
  <si>
    <t>Stock-based compensation</t>
  </si>
  <si>
    <t>Amortization of debt discount and issuance costs</t>
  </si>
  <si>
    <t>Gain on disposal of fixed assets</t>
  </si>
  <si>
    <t>Conversion of CIRM loan to grant revenue</t>
  </si>
  <si>
    <t>Gain on extinguishment of CIRM loan</t>
  </si>
  <si>
    <t>Changes in operating assets and liabilities:</t>
  </si>
  <si>
    <t>Trade receivables</t>
  </si>
  <si>
    <t>Accrued interest and other receivables</t>
  </si>
  <si>
    <t>Prepaid and other current assets</t>
  </si>
  <si>
    <t>Other assets</t>
  </si>
  <si>
    <t>Cash to trust account</t>
  </si>
  <si>
    <t>Accounts payable and accrued expenses</t>
  </si>
  <si>
    <t>Acccrued wind-down expense</t>
  </si>
  <si>
    <t>Deferred revenue</t>
  </si>
  <si>
    <t>Deferred rent</t>
  </si>
  <si>
    <t>Net cash used in operating activities</t>
  </si>
  <si>
    <t>Cash flows from investing activities:</t>
  </si>
  <si>
    <t>Purchases of property, plant and equipment</t>
  </si>
  <si>
    <t>Proceeds from sale of property, plant and equipment</t>
  </si>
  <si>
    <t>Net cash used in investing activities</t>
  </si>
  <si>
    <t>Cash flows from financing activities:</t>
  </si>
  <si>
    <t>Proceeds from the issuance of common stock, net of issuance costs</t>
  </si>
  <si>
    <t>Release of restricted Cash</t>
  </si>
  <si>
    <t>Payments related to net share issuance of stock based awards</t>
  </si>
  <si>
    <t>Repayment of capital lease obligations</t>
  </si>
  <si>
    <t>Repayment of loan payable</t>
  </si>
  <si>
    <t>Net cash provided by (used in) financing activities</t>
  </si>
  <si>
    <t>Increase (decrease) in cash and cash equivalents</t>
  </si>
  <si>
    <t>Effects of foreign exchange rate changes on cash</t>
  </si>
  <si>
    <t>Cash and cash equivalents, beginning of period</t>
  </si>
  <si>
    <t>Cash and cash equivalents, end of period</t>
  </si>
  <si>
    <t>Supplemental disclosure of cash flow information:</t>
  </si>
  <si>
    <t>Interest paid</t>
  </si>
  <si>
    <t>Supplemental schedule of non-cash investing and financing activities:</t>
  </si>
  <si>
    <t>Equipment acquired under a capital lease</t>
  </si>
  <si>
    <t>Represents the present value of future minimum capital lease payment for equipment leased</t>
  </si>
  <si>
    <t>Summary of Significant Accounting Policies</t>
  </si>
  <si>
    <t>Accounting Policies [Abstract]</t>
  </si>
  <si>
    <t>Note 1. Summary of Significant Accounting Policies
Nature of Business
StemCells, Inc., a Delaware corporation, is a biopharmaceutical
company that operates in one segment, the research, development,
and commercialization of stem cell therapeutics and related
technologies.
The accompanying financial data as of June 30, 2016 and for
the three and six months ended June 30, 2016 and 2015 have
been prepared by us, without audit, pursuant to the rules and
regulations of the Securities and Exchange Commission (SEC).
Certain information and footnote disclosures normally included in
financial statements prepared in accordance with accounting
principles generally accepted in the United States (U.S. GAAP) have
been condensed or omitted pursuant to these rules and regulations.
The December 31, 2015 condensed consolidated balance sheet was
derived from audited financial statements, but does not include all
disclosures required by U.S. GAAP. However, we believe that the
disclosures are adequate to make the information presented not
misleading. These condensed consolidated financial statements
should be read in conjunction with the consolidated financial
statements and the notes thereto included in our Annual Report on
Form 10-K for the fiscal year ended December 31, 2015.
Wind-down of operations
In May 2016, we decided to terminate our Phase II Pathway Study in
spinal cord injury following an in-depth review of data from the
study and after obtaining the concurrence of the study’s
Interim Analysis Data Monitoring Committee. While the results
showed overall improvement in patients treated with our proprietary
cells, the magnitude of the effect and the perceived trend of the
effect over time did not justify continuing the study or exploring
the variability in the initial patient observations, given the
financial resources available to us. Following this, in May 2016,
our Board of Directors approved a plan to wind down our current
operations, having considered the decision to terminate the Pathway
Study, our available strategic alternatives and our current cash
position. We are evaluating opportunities to monetize our
intellectual property, including data collected in its studies and
trade secrets, as well as the transfer of our proprietary HuCNS-SC
cells and other assets through a potential sale. We will not
proceed with our earlier plans to conduct a rights offering, for
which we had filed a registration statement with the SEC. As part
of the wind down of our operations, we conducted a reduction of our
work force impacting all of our remaining full-time employees,
consisting of approximately 50 employees and exited our facilities,
as of August 1, 2016. Effective May 31, 2016, we recorded
all expenses committed to the wind-down of our operations as
wind-down expense. We recorded approximately $3,803,000 in
wind-down expenses for the quarter ended June 30, 2016 (see
Note 10, “Accrued Wind-down Expenses”).
We have incurred significant operating losses since inception and
have an accumulated deficit of $463,732,581 through June 30,
2016. As of June 30, 2016, we had cash and cash equivalents of
approximately $2,449,000. We expect to incur additional operating
losses over the foreseeable future. As of the date of this report,
we have a few employees and insufficient funds to cover future
company operations. We have very limited liquidity and capital
resources and must obtain additional capital and other resources
through additional financing or business transactions with
potential to provide funds required to restart and continue
operations. There are no assurances that these transactions will be
realized in whole or in part. These issues, raise substantial doubt
about the ability of the Company to continue as a going concern. If
we exhaust our cash reserves and are unable to obtain adequate
financing, we may be unable to meet our operating obligations and
we may be required to initiate bankruptcy proceedings. The
financial statements do not include any adjustments to reflect the
possible future effects on the recoverability and classification of
assets or the amounts and classification of liabilities that may
result from the outcome of this uncertainty.
Reverse Stock Split
We effected a one-for-twelve reverse stock split on May 6,
2016. As a result of the reverse stock split, each twelve shares of
our common stock automatically combined into and became one share
of our common stock. Any fractional shares which would otherwise be
due as a result of the reverse split were rounded up to the nearest
whole share. Concurrent with the reverse stock split, we reduced
the authorized number of common shares from 225 million to
200 million. The reverse stock split automatically and
proportionately adjusted, based on the one-for-twelve split ratio,
all issued and outstanding shares of our common stock, as well as
common stock underlying stock options, warrants and other
derivative securities outstanding at the time of the effectiveness
of the reverse stock split. The exercise price on outstanding
equity based-grants was proportionately increased, while the number
of shares available under our equity-based plans was also
proportionately reduced. Share and per share data (except par
value) for the periods presented reflect the effects of this
reverse stock split. References to numbers of shares of common
stock and per share data in the accompanying financial statements
and notes thereto have been adjusted to reflect the reverse stock
split on a retroactive basis.
Principles of Consolidation
The condensed consolidated financial statements include the
accounts of StemCells, Inc., and our wholly-owned subsidiaries,
including StemCells California, Inc., Stem Cell Sciences Holdings
Ltd, and Stem Cell Sciences (UK) Ltd (SCS). All significant
intercompany accounts and transactions have been eliminated.
Use of Estimates
The preparation of financial statements in conformity with U.S.
GAAP requires management to make judgments, assumptions and
estimates that affect the amounts reported in our condensed
consolidated financial statements and accompanying notes. Actual
results could differ materially from these estimates.
Significant estimates include the following:
• the grant date fair value of
stock-based awards recognized as compensation expense (see Note 7,
“Stock-Based Compensation”);
• Expenses accrued to wind-down current
operations (see Note 10, “Accrued Wind-down
Expenses”);
• the fair value of warrants recorded
as a liability (see Note 11, “Warrant Liability”).
Financial Instruments
Cash and Cash Equivalents
Cash equivalents are money market accounts, money market funds and
investments with maturities of 90 days or less from the date of
purchase.
Receivables
Our receivables generally consist of interest income on our
financial instruments and royalties due from licensing
agreements.
Warrant Liability
We account for our warrants in accordance with U.S. GAAP which
defines how freestanding contracts that are indexed to and
potentially settled in a company’s own stock should be
measured and classified. Authoritative accounting guidance
prescribes that only warrants issued by us under contracts that
cannot be net-cash settled, and are both indexed to and settled in
our common stock, can be classified as equity.
As part of our December 2011 financing, we issued Series A Warrants
with a five year term to purchase 666,667 shares at $16.80 per
share and Series B Warrants with a ninety trading day term to
purchase 666,667 units at $15.00 per unit. Each unit underlying the
Series B Warrants consisted of one share of our common stock and
one Series A Warrant. In the first and second quarter of 2012, an
aggregate of 225,000 Series B Warrants were exercised. For the
exercise of these warrants, we issued 225,000 shares of our common
stock and 225,000 Series A Warrants. The remaining 441,667 Series B
Warrants expired unexercised by their terms on May 2, 2012.
The Series A Warrants contain full ratchet anti-dilution price
protection so that, in most situations, upon the issuance of any
common stock or securities convertible into common stock at a price
below the then-existing exercise price of the Series A Warrants,
the Series A exercise price will be reset to the lower common stock
sales price. As a result of our April 2015 financing, the exercise
price of the outstanding Series A warrants were reduced from $16.80
per share to $8.40 per share. Subsequently, as a result of our sale
of shares of our common stock under a sales agreement entered into
in 2009 and amended in 2012, the exercise price of the outstanding
Series A warrants was reduced from $8.40 per share to $6.24 per
share and as a result of our March 2016 financing, the exercise
price of these warrants was reduced to approximately $3.60 per
share. As terms of the Series A Warrants do not meet the specific
conditions for equity classification, we are required to classify
the fair value of these warrants as a liability, with subsequent
changes in fair value to be recorded as income (loss) due to change
in fair value of warrant liability. The fair value of the Series A
Warrants is determined using a Black-Scholes model (see Note 11,
“Warrant Liability”). The fair value is affected by
changes in inputs to these models including our stock price,
expected stock price volatility, the contractual term, and the
risk-free interest rate. We will continue to classify the fair
value of the warrants as a liability until the warrants are
exercised, expire or are amended in a way that would no longer
require these warrants to be classified as a liability. The
estimated fair value of our 2011 Series A warrant liability at
June 30, 2016, was approximately $57,000.
In March 2016, we raised gross proceeds of approximately $8,000,000
through an underwritten public offering of 2,222,250 units, at a
price of $3.60 per unit, before deducting underwriting discounts
and other offering expenses. Each unit consists of a fixed
combination of one share of our common stock, a Series A Warrant to
purchase 0.50 of a share of our common stock, and a Series B
Warrant to purchase 0.75 of a share of our common stock. Each
Series A Warrant has an exercise price of $3.60 per share, is
immediately exercisable, and will expire two years from the date of
issuance. Each Series B Warrant has an exercise price of $5.04 per
share, will become exercisable upon stockholder approval of an
increase in our authorized capital and the one-year anniversary of
the issuance date, whichever is later, and will expire on the fifth
anniversary of the date they become exercisable. In connection with
the offering, we granted the underwriters a 45-day option to
purchase up to an additional 333,338 shares of our common stock
and/or warrants to purchase up to an additional 416,672 shares of
our common stock to cover over-allotments, if any. The option was
exercised in part and we issued an additional 166,473 of Series A
warrants and 249,709 of Series B Warrants. The Series A and Series
B Warrants contain full ratchet anti-dilution price protection for
two years so that, in most situations, upon the issuance of any
common stock or securities convertible into common stock at a price
below the then-existing exercise price of the respective warrants,
the exercise price of these warrants will be reset to the lower
common stock sales price. The initial shares and warrants were
offered under our effective shelf registration statement previously
filed with the SEC. We intend to file a subsequent registration
statement to register the common shares issuable when the Series B
Warrants become exercisable. As terms of the Series A and Series B
Warrants do not meet the specific conditions for equity
classification, we are required to classify the fair value of these
warrants as a liability, with subsequent changes in fair value to
be recorded as income (loss) due to change in fair value of warrant
liability. The fair value of the Series A and Series B Warrants is
determined using a Black-Scholes model (see Note 11, “Warrant
Liability”). The fair value is affected by changes in inputs
to these models including our stock price, expected stock price
volatility, the contractual term, and the risk-free interest rate.
We will continue to classify the fair value of the warrants as a
liability until the warrants are exercised, expire or are amended
in a way that would no longer require these warrants to be
classified as a liability. The estimated fair value of our warrant
liability for the 2016 Series A and 2016 Series B warrants at
June 30, 2016, was approximately $160,000 and $374,000
respectively.
Intangible Assets
Prior to fiscal year 2001, we capitalized certain patent costs,
which are being amortized over the estimated life of the patent and
would be expensed at the time such patents are deemed to have no
continuing value. Since 2001, all patent costs are expensed as
incurred. License costs are capitalized and amortized over the
estimated life of the related license agreement.
Revenue Recognition
We currently recognize revenue resulting from the licensing and use
of our technology and intellectual property. Licensing agreements
may contain multiple elements, such as upfront fees, payments
related to the achievement of particular milestones and royalties.
Revenue from upfront fees for licensing agreements that contain
multiple elements are generally deferred and recognized on a
straight-line basis over the term of the agreement. Fees associated
with substantive at risk performance-based milestones are
recognized as revenue upon completion of the scientific or
regulatory event specified in the agreement, and royalties received
are recognized as earned. Revenue from licensing agreements is
recognized net of a fixed percentage due to licensors as royalties.
In April 2013, we entered into an agreement with the California
Institute for Regenerative Medicine (CIRM) under which CIRM would
have provided up to approximately $19.3 million as a forgivable
loan, in accordance with mutually agreed upon terms and conditions
and CIRM regulations. The CIRM loan helped fund preclinical
development of our HuCNS-SC cells for Alzheimer’s disease.
Between July 2013 and August 2014, we received in aggregate,
approximately $9.6 million as disbursements of the loan provided
under the CIRM Loan Agreement. However, in December 2014, as
findings under this preclinical study in Alzheimer’s disease
did not meet certain pre-determined criteria for continued funding
of this program by CIRM, the parties terminated the loan agreement
and we wound down this preclinical study which had been funded in
part by the CIRM loan agreement. In February 2015, we repaid CIRM
approximately $679,000 of the aggregate loan proceeds received.
Under the terms of the CIRM loan agreement, principal amount of
approximately $8,917,000 and accrued interest of approximately
$243,000 were forgiven. However, authoritative accounting guidance
requires certain conditions (which includes a legal release from
the creditor) to be met before a liability can be extinguished and
derecognized. In May 2016, we issued a letter to CIRM that
constitutes notice that we elected to convert our loan into a grant
pursuant to the CIRM’s Loan Administration Policy, as amended
effective April 25, 2016, and as if the forgiven loan balance
had been total allowable project costs funded by CIRM. In the
second quarter of 2016, we re-classified the principal amount of
approximately $8,917,000 as “Other income” and the
accrued interest of approximately $243,000 as “Gain on
extinguishment of a loan” in our Condensed Consolidated
Statement of Operations.
Stock-Based Compensation
Compensation expense for stock-based payment awards to employees is
based on their grant date fair value as calculated and amortized
over their vesting period. See Note 7, “Stock-Based
Compensation” for further information.
We use the Black-Scholes model to calculate the fair value of
stock-based awards.
Per Share Data
Basic net income or loss per share is computed by dividing net
income or loss by the weighted average number of shares of common
stock outstanding during the period. Diluted net income or loss per
share is computed based on the weighted average number of shares of
common stock and other dilutive securities. To the extent these
securities are anti-dilutive, they are excluded from the
calculation of diluted earnings per share.
The following is a reconciliation of the numerators and
denominators of the basic and diluted net loss per share
computations:
Three months ended
June 30, Six months ended
June 30,
2016 2015 2016 2015
Net Income (loss) $ 2,515,458 $ (8,461,714 ) $ (7,045,947 ) $ (17,812,415 )
Weighted average shares outstanding used to compute basic and
diluted net income or loss per share 11,686,947 7,932,569 10,746,212 6,856,428
Basic and diluted net income (loss) per share $ 0.22 $ (1.07 ) $ (0.66 ) $ (2.60 )
The following outstanding potentially dilutive securities were
excluded from the computation of diluted net income or loss per
share because the effect would have been anti-dilutive as of
June 30:
2016 2015
Options 27,831 230,464
Restricted stock units 206,934 779,881
Warrants 6,898,841 4,505,202
Total 7,133,606 5,515,547
Comprehensive Income (Loss)
Comprehensive income (loss) is comprised of net income or loss and
other comprehensive income or loss (OCL). OCL includes certain
changes in stockholders’ equity that are excluded from net
income or loss. Specifically, when applicable, we include in OCL
changes in unrealized gains and losses on foreign currency
translations. Accumulated other comprehensive income was $47,274 as
of June 30, 2016, and accumulated other comprehensive income
was $47,359, as of December 31, 2015.
Recent Accounting Pronouncements
In June 2014, the Financial Accounting Standards Board
(“FASB”) issued Accounting Standards Update
(“ASU”) 2014-12, “Accounting for
Share-Based Payments When the Terms of an Award Provide That a
Performance Target Could Be Achieved after the Requisite Service
Period”.
In August 2014, the FASB issued ASU
2014-15 , “Disclosure of Uncertainties about an
Entity’s Ability to Continue as a Going Concern”
In January 2016, the FASB issued ASU
2016-01 , “Recognition and Measurement of Financial
Assets and Financial Liabilities,”
In February 2016, the FASB issued ASU
2016-02 , “Leases”</t>
  </si>
  <si>
    <t>Financial Instruments</t>
  </si>
  <si>
    <t>Investments, Debt and Equity Securities [Abstract]</t>
  </si>
  <si>
    <t>Note 2. Financial Instruments
The following table summarizes the fair value of our cash and cash
equivalents held in our current investment portfolio:
Amortized Gross Gross Fair Value
June 30, 2016
Cash $ 1,210,422 $
— $
— $ 1,210,422
Cash equivalents 1,238,339
—
— 1,238,339
Total cash and cash equivalents $ 2,448,761 $
— $
— $ 2,448,761
Amortized Gross Gross Fair Value
December 31, 2015
Cash $ 830,190 $
— $
— $ 830,190
Cash equivalents 11,280,375
—
— 11,280,375
Restricted cash (money market accounts) 2,422,500
—
— 2,422,500
Total cash and cash equivalents $ 14,533,065 $
— $
— $ 14,533,065
At June 30, 2016, our investments in money market accounts are
through a money market fund that invests in high quality,
short-term money market instruments which are classified as cash
equivalents in the accompanying Condensed Consolidated Balance
Sheet due to their short maturities. The investment seeks to
provide the highest possible level of current income while still
maintaining liquidity and preserving capital. From time to time, we
carry cash balances in excess of federally insured limits.</t>
  </si>
  <si>
    <t>Fair Value Measurement</t>
  </si>
  <si>
    <t>Fair Value Disclosures [Abstract]</t>
  </si>
  <si>
    <t>Note 3. Fair Value Measurement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s a basis for considering such
assumptions, we are required to apply a three-tier value hierarchy,
which prioritizes the inputs used in the valuation methodologies in
measuring fair value. The three levels of the fair value hierarchy
are:
Level 1
Level 2
Level 3
The fair value hierarchy also requires an entity to maximize the
use of observable inputs and minimize the use of unobservable
inputs when measuring fair value. Assets measured at fair value are
classified below based on the three fair value hierarchy tiers
described above.
Our cash equivalents are classified as Level 1 because they are
valued primarily using quoted market prices.
Our liability for warrants issued in our 2011 and 2016 financing is
classified as Level 2 as the liability is valued using a
Black-Scholes model. Some of the significant inputs used to
calculate the fair value of warrant liability include our stock
price on the valuation date, expected volatility of our common
stock as traded on NASDAQ, and risk-free interest rates that are
derived from the yield on U.S. Treasury debt securities, all of
which are observable from active markets.
The following table presents financial assets and liabilities
measured at fair value as of June 30, 2016:
Fair Value
Measurement
Quoted Prices Significant
Unobservable As of
Financial assets:
Cash equivalents:
Money market funds $ 573,239 $
— $
— $ 573,239
U.S. Treasury debt obligations 665,100
—
— 665,100
Total financial assets $ 1,238,339 $
— $
— $ 1,238,339
Financial liabilities:
Warrant liabilities
— 591,037
— 591,037
Total financial liabilities $
— $ 591,037 $
— $ 591,037</t>
  </si>
  <si>
    <t>Trust Account</t>
  </si>
  <si>
    <t>Banking and Thrift [Abstract]</t>
  </si>
  <si>
    <t>Note 4. Trust Account
As part of our wind down of operations, we entered into a trust
agreement on June 16, 2016 with David A. Bradlow, as trustee,
in order to establish a third party trust for the benefit of our
employees and, in particular, to help ensure the availability of
funds necessary to satisfy our future commitments to exiting
employees and tax authorities. At the time, and following a
renegotiation of all our existing severance obligations owed to
employees, we transferred $2.3 million to fund the trust. This
amount represented our best estimate of (i) severances
expected to become payable to employees upon the termination of
their employment, (ii) anticipated accrued paid time off
expected to be due at the time of their termination of employment,
(iii) certain anticipated future employee wages,
(iv) certain anticipated tax obligations, (v) potential
retention bonuses payable in October, and (vi) anticipated
costs associated with the administration of the trust. In all
cases, the severance amounts contributed into the beneficial trust
were net of the agreed-upon negotiated discounts of more than 50%
from each employee’s original severance agreement with
the company. On or about August 1, 2016, the trustee released
to the approximately 50 impacted employees and tax authorities
approximately $2.1 million from the trust, in all cases pursuant to
the terms of the trust agreement. The amount was part of the
approximately $3,800,000 recorded as wind-down expense in our
Condensed Consolidated Statement of Operations.</t>
  </si>
  <si>
    <t>Assets Held for Sale</t>
  </si>
  <si>
    <t>Discontinued Operations and Disposal Groups [Abstract]</t>
  </si>
  <si>
    <t>Note 5. Assets held for sale
On May 27, 2016, we decided to terminate our Phase II Pathway
Study in spinal cord injury following an in-depth review of data
from the study and after obtaining the concurrence of the
study’s Interim Analysis Data Monitoring Committee. While the
results showed overall improvement in patients treated with our
proprietary cells, the magnitude of the effect and the perceived
trend of the effect over time did not justify continuing the study
or exploring the variability in the initial patient observations,
given the financial resources available to us.
Following this, on May 30, 2016, our Board of Directors
approved a plan to wind down our current operations, having
considered the decision to terminate the Pathway Study, our
available strategic alternatives and our current cash position. As
part of the wind down of our operations, we conducted a reduction
of our work force impacting all of our remaining full-time
employees, consisting of approximately 50 employees, termed our
commercial lease agreements and exited our two facilities located
in Newark and Sunnyvale, California, as of August 1, 2016. By
way of an auction, we sold all of our tangible assets at our Newark
facility in July 2016 and expect to receive approximately $800,000.
In July 2016, the lease for our Sunnyvale facility was taken over
by an unrelated company. As part of the lease transfer, the
unrelated company acquired all of our tangible assets at this
facility for $650,000. At June 30, 2016, we wrote down these
assets to its realizable value and classified the expected proceeds
from the sale of these assets as “Assets held for sale”
in our Condensed Consolidated Balance Sheets. The table below
summarizes these changes:
June 30, 2016 December 31, 2015
Building and improvements $ 3,608,588 $ 3,608,588
Machinery and equipment 8,545,637 8,530,203
Furniture and fixtures 338,259 338,259
12,492,484 12,477,050
Less accumulated depreciation (7,709,748 ) (7,259,121 )
Less write-down (3,332,736 )
—
Assets held for sale $ 1,450,000 $ 5,217,929
Depreciation expense was approximately $177,000 for the three
–month period ended June 30, 2016 and approximately
$255,000 for the same period in 2015. Assets were held for sale
effective the May 31, 2016 and are no longer depreciated.</t>
  </si>
  <si>
    <t>Intangible Assets</t>
  </si>
  <si>
    <t>Goodwill and Intangible Assets Disclosure [Abstract]</t>
  </si>
  <si>
    <t xml:space="preserve">Note 6. Intangible Assets
The components of our intangible assets at June 30, 2016 are
summarized below:
Intangible Asset Class Cost Accumulated Net Weighted
Patents and licenses $ 160,436 $ (121,609 ) $ 38,827 15 years
Amortization expense was approximately $3,495 and $21,000 in the
second quarter of 2016 and 2015 respectively.
The expected future annual amortization expense for each of the
next five years based on current balances of our intangible assets
is approximately as follows:
For the year ending
December 31:
2016 $ 13,978
2017 $ 8,306
2018 $ 8,306
2019 $ 8,306
2020 $ 6,922 </t>
  </si>
  <si>
    <t>Stock-Based Compensation</t>
  </si>
  <si>
    <t>Disclosure of Compensation Related Costs, Share-based Payments [Abstract]</t>
  </si>
  <si>
    <t>Note 7. Stock-Based Compensation
We currently grant stock-based compensation under our 2013 Equity
Incentive Plan approved by our stockholders and one plan adopted in
2012 pursuant to NASDAQ Listing Rule 5635(c) (4) concerning
inducement grants for new employees (our “2012 Commencement
Incentive Plan”). As of June 30, 2016, we had 1,257,235
shares available to grant under the above mentioned plans. At our
annual stockholders meeting held on December 20, 2013, our
stockholders approved our 2013 Equity Incentive Plan to grant
stock-based compensation of up to an initial 6,000,000 shares, plus
an increase of 4% per year of the outstanding number of shares
of our common stock beginning in January 1, 2015. Under the
stockholder-approved plan we may grant incentive stock options,
nonqualified stock options, stock appreciation rights, restricted
stock, restricted stock units, 401(k) Plan employer match in form
of shares and performance-based shares to our employees, directors
and consultants, at prices determined by our Board of Directors.
Incentive stock options may only be granted to employees under
these plans with a grant price not less than the fair market value
on the date of grant. Under our 2012 Commencement Inducement Plan,
we may only award options, restricted stock units and other equity
awards to newly hired employees and newly engaged directors, in
each case as allowed by NASDAQ listing requirements.
Generally, stock options and restricted stock units granted to
employees have a maximum term of ten years. Stock based awards may
vest over a period of time from the date of grant or upon the
attainment of certain performance goals established by the
Compensation Committee or the Single Member Committee established
under our 2006 Equity Incentive Plan and our 2013 Equity Incentive
Plan. Upon employee termination of service, any unexercised vested
option will be forfeited three months following termination or the
expiration of the option, whichever is earlier.
In May 2016, our Board of Directors approved a plan to wind down
our current operations, having considered the decision to terminate
the Pathway Study, our available strategic alternatives and our
current cash position. As part of the wind down of our operations,
we conducted a reduction of our work force impacting all of our
remaining full-time employees, consisting of approximately 50
employees, as of August 1, 2016. Unvested options and RSUs of
the employees impacted were forfeited. As of June 30, 2016,
total unrecognized compensation expense related to unvested awards
of stock option and restricted stock units is not significant.
Our stock-based compensation expense for the three and six months
ended June 30 was as follows:
Three months
ended Six months
ended
June 30,
June 30,
2016 2015 2016 2015
Research and development expense $ (551,156 ) $ 698,039 $ (237,780 ) $ 1,281,708
General and administrative expense (368,956 ) 653,535 1,170,094 1,378,760
Total stock-based compensation $ (920,112 ) $ 1,351,574 $ 932,314 $ 2,660,468
Effect on basic and diluted net loss per share $ 0.08 $ (0.17 ) $ (0.09 ) $ (0.39 )
Stock Options
A summary of our stock option activity for the three months ended
June 30, 2016 is as follows:
Number of options
Weighted-average
Outstanding options at March 31, 2016 155,847 32.80
Granted 1 6,250 3.12
Exercised
—
—
Cancelled (134,266 ) 10.10
Outstanding options at June 30, 2016 27,831 135.64
A summary of changes in unvested options for the three months ended
June 30, 2016 is as follows:
Number of options Weighted-average exercise Weighted-average grant date
Unvested options at March 31, 2016 124,600 7.91 5.18
Granted 6,250 3.12
—
Vested 12,416 8.13 5.28
Cancelled 117,184 7.63 4.89
Unvested options at June 30, 2016 1,250 8.52 5.53
Restricted Stock Units
We have granted restricted stock units (RSUs) to certain employees
and members of the Board of Directors which entitle the holders to
receive shares of our common stock upon vesting of the RSUs. The
fair value of restricted stock units granted is based upon the
market price of the underlying common stock as if it were vested
and issued on the date of grant.
A summary of changes in our restricted stock units for the three
months ended June 30, 2016 is as follows:
Number of RSUs
Weighted Average
Outstanding at March 31, 2016 810,951 11.06
Granted
—
—
Vested and exercised (32,078 ) 20.25
Cancelled (571,939 ) 10.69
Outstanding at June 30, 2016 206,934 10.66
1 This stock award is performance based
and vest on achievement of predefined milestones. In light of the
decision to terminate the Pathway Study, our available strategic
alternatives and our current cash position, the Board of Directors
approved a plan to wind down our current operations. As part of
this process, we conducted a reduction in work force impacting all
of our remaining full-time employees, consisting of approximately
50 employees, effective August 1, 2016. This grant was forfeited
unvested.
Stock Appreciation Rights
In July 2006, we granted cash-settled Stock Appreciation Rights
(SARs) to certain employees that give the holder the right, upon
exercise, to the difference between the price per share of our
common stock at the time of exercise and the exercise price of the
SARs.
The SARs have a maximum term of ten years with an exercise price of
$240.00, which is equal to the market price of our common stock at
the date of grant. The SARs vest 25% on the first anniversary of
the grant date and 75% vest monthly over the remaining three-year
service period. At June 30, 2016 and 2015, there were 110,593
SARs outstanding. All of the outstanding SARs as of June 30,
2016 were fully vested but have expired unexercised in July
2016.</t>
  </si>
  <si>
    <t>Loan Payable</t>
  </si>
  <si>
    <t>Debt Disclosure [Abstract]</t>
  </si>
  <si>
    <t>Note 8. Loan Payable
Loan Agreement with Silicon Valley Bank
In April 2013, we entered into a Loan Agreement with Silicon Valley
Bank (SVB) and received loan proceeds of $9,900,000, net of a
$100,000 cash discount. The loan proceeds were used for research
and development and general corporate purposes. The loan has a
three-year term and bears interest at an annual rate of
6%. The loan obligations are secured by a first priority
security interest on substantially all of our assets excluding
intellectual property. For the first six months, payments were
interest only followed by repayment of principal and interest over
a period of 30 months. There was a final $1,000,000 fee
payable at the end of the term which was expensed over the term of
the loan using the effective interest method. In conjunction with
the Loan Agreement, we issued to SVB a ten year warrant to acquire
293,531 shares of common stock at an exercise price of $1.7034 per
share. The warrant is immediately exercisable and expires in April
2023. We estimated the fair value of the warrant to be
approximately $388,000 using the Black-Scholes option pricing model
with the following assumptions:
Expected life (years) 10
Risk-free interest rate 1.9 %
Expected volatility 88.1 %
Expected dividend yield 0 %
We applied the relative fair value method to allocate the
$9,900,000 net proceeds between the loan and warrant. The
approximately $388,000 fair value allocated to the warrant was
recorded as an increase to additional paid-in capital and as a
discount to loan payable. Approximately $9,512,000 was assigned to
the loan and was recorded as the initial carrying amount of the
loan payable, net of discount. The approximately $388,000 fair
value of the warrant and the $100,000 cash discount are both
amortized as additional interest expense over the term of the loan
using the effective interest rate method.
We also incurred loan issuance costs of approximately $117,000,
which are recorded as deferred financing costs on the accompanying
Condensed Consolidated Balance Sheet and was amortized to interest
expense over the term of the Loan Agreement using the effective
interest rate method.
The effective interest rate used to amortize the deferred financing
costs and the discount (including the fair value of the warrant and
the cash discount), and for the accretion of the final payment, is
9.0%.
We were required to maintain certain financial and other covenants
set forth in the Loan Agreement. In December 2015, to remain in
compliance with the terms of the agreement, we entered into an
amendment to the Loan Agreement that required us to maintain with
SVB a restricted money market account with a minimum aggregate
balance of $2,422,500. As part of the amendment, we pledged to SVB
a security interest in the restricted money market account. In
April 2016, we repaid the outstanding principal, interest and fees
to SVB and the aggregate balance of $2,422,500 was transferred from
our restricted money market account to our unrestricted money
market account.
The following table is a summary of the changes in the carrying
value of our loan payable to Silicon Valley Bank for the three
months ended June 30, 2016:
Silicon Valley
Carrying value of loan payable at 3/31/2016 (current and
non-current) $ 358,318
Repayment of principal (358,318 )
Carrying value of loan payable at 6/30/2016 $
—
Loan Agreement with California Institute for Regenerative
Medicine
In April 2013, we entered into an agreement with the California
Institute for Regenerative Medicine (CIRM) under which CIRM would
have provided up to approximately $19.3 million as a forgivable
loan, in accordance with mutually agreed upon terms and conditions
and CIRM regulations. The CIRM loan helped fund preclinical
development of our HuCNS-SC cells for Alzheimer’s disease.
Between July 2013 and August 2014, we received in aggregate,
approximately $9.6 million as disbursements of the loan provided
under the CIRM Loan Agreement. However, in December 2014, as
findings under this preclinical study in Alzheimer’s disease
did not meet certain pre-determined criteria for continued funding
of this program by CIRM, the parties terminated the loan agreement
and we wound down this preclinical study which had been funded in
part by the CIRM loan agreement. In February 2015, we repaid CIRM
approximately $679,000 of the aggregate loan proceeds received.
Under the terms of the CIRM loan agreement, principal amount of
approximately $8,917,000 and accrued interest of approximately
$243,000 were forgiven. However, authoritative accounting guidance
requires certain conditions (which includes a legal release from
the creditor) to be met before a liability can be extinguished and
derecognized. In May 2016, we issued a letter to CIRM that
constitutes notice that we elected to convert our loan into a Grant
pursuant to the CIRM’s Loan Administration Policy, as amended
effective April 25, 2016, and as if the forgiven loan balance
had been total allowable project costs funded by CIRM. In the
second quarter of 2016, we re-classified the principal amount of
approximately $8,917,000 as “Other income” and the
accrued interest of approximately $243,000 as “Gain on
extinguishment of a loan” in our Condensed Consolidated
Statement of Operations.</t>
  </si>
  <si>
    <t>Commitments and Contingencies</t>
  </si>
  <si>
    <t>Commitments and Contingencies Disclosure [Abstract]</t>
  </si>
  <si>
    <t>Note 9. Commitments and Contingencies
Operating leases
We leased various real properties under operating leases that
generally require us to pay taxes, insurance, maintenance, and
minimum lease payments. Some of our leases had options to
renew.
Operating Leases — California
In December 2010, we entered into a commercial lease agreement with
BMR-Gateway Boulevard LLC (BMR), as landlord, for office and
research space at BMR’s Pacific Research Center in Newark,
California. The initial term of the lease was approximately eleven
and one-half years and included escalating rent payments which we
recognized as lease operating expense on a straight-line basis. We
were expected to pay approximately $17,869,000 in aggregate as rent
over the term of the lease to BMR. In May 30, 2016, our Board
of Directors approved a plan to wind down our current operations,
having considered the decision to terminate the Pathway Study, our
available strategic alternatives and our current cash position. As
part of the wind down of our operations, we terminated our
commercial lease agreement with BMR as of August 1, 2016, by
agreeing to pay a lease termination fee of approximately $800,000
and forfeit our security deposit of approximately $333,000 with
BMR.
In March 2013, we entered into a commercial lease agreement with
Prologis, L.P. (Prologis), as landlord, for office and research
space in Sunnyvale, California. The facility was for operations
that supported our clinical development activities. The initial
term of the lease was ten years and included escalating rent
payments which we recognized as lease operating expense on a
straight-line basis. We were expected to pay approximately
$3,497,000 in aggregate rent over the term of the lease. As part of
the lease, Prologis had agreed to provide us financial allowances
to build initial tenant improvements, subject to customary terms
and conditions relating to landlord-funded tenant improvements. The
tenant improvements were recorded as leasehold improvement assets
and amortized over the term of the lease. In May 30, 2016, our
Board of Directors approved a plan to wind down our current
operations, having considered the decision to terminate the Pathway
Study, our available strategic alternatives and our current cash
position. As part of the wind down of our operations, we terminated
our commercial lease agreement with Prologis by having the existing
lease assumed by an unrelated third party, effective as of
August 1, 2016. We are not expected to pay a lease termination
fee and expect to receive a refund of our security deposit of
$40,000 from Prologis.
With the exception of the operating leases discussed above, we have
not entered into any significant off balance sheet financial
arrangements and have not established any special purpose entities.
We have not guaranteed any debts or commitments of other entities
or entered into any options on non-financial assets.</t>
  </si>
  <si>
    <t>Accrued Wind-down Expenses</t>
  </si>
  <si>
    <t>Restructuring and Related Activities [Abstract]</t>
  </si>
  <si>
    <t>Note 10. Accrued Wind-down Expenses
In May 2016, we decided to terminate our Phase II Pathway Study in
spinal cord injury following an in-depth review of data from the
study and after obtaining the concurrence of the study’s
Interim Analysis Data Monitoring Committee. While the results
showed overall improvement in patients treated with our proprietary
cells, the magnitude of the effect and the perceived trend of the
effect over time did not justify continuing the study or exploring
the variability in the initial patient observations, given the
financial resources available to us. Following this, in May 2016,
our Board of Directors approved a plan to wind down our current
operations, having considered the decision to terminate the Pathway
Study, our available strategic alternatives and our current cash
position. We are evaluating opportunities to monetize our
intellectual property, including data collected in its studies and
trade secrets, as well as the transfer of our proprietary HuCNS-SC
cells and other assets through a potential sale. We will not
proceed with our earlier plans to conduct a rights offering, for
which we had filed a registration statement with the SEC. As part
of the wind down of our operations, we conducted a reduction of our
work force impacting all of our remaining full-time employees,
consisting of approximately 50 employees and exited our facilities,
as of August 1, 2016.
We recorded approximately $3,803,000 in wind-down expenses for the
quarter ended June 30, 2016. The following table summarizes
these expenses:
Employee related $ 3,343,684
External services 318,953
Legal 83,206
Facilities related (593,731 )
Clinical trials close out 430,713
Other 220,624
Total wind-down expense $ 3,803,448
As of June 30, 2016 our accrued wind-down expense was
approximately $3,943,000. The following table summarizes our
accrued wind-down expense:
Employee related $ 2,562,648
External services 99,170
Legal 5,000
Facilities related 1,118,186
Clinical trials close out 4,675
Other 153,631
Total accrued wind-down expense $ 3,943,310</t>
  </si>
  <si>
    <t>Warrant Liability</t>
  </si>
  <si>
    <t>Text Block [Abstract]</t>
  </si>
  <si>
    <t>Note 11. Warrant Liability
In December 2011, we raised gross proceeds of $10,000,000 through a
public offering of 666,667 units and 666,667 Series B
Warrants. The combination of units and Series B Warrants were sold
at a public offering price of $15.00 per unit. Each Series B
Warrant gave the holder the right to purchase one unit at an
exercise price of $15.00 per unit and was exercisable until
May 2, 2012, the 90th trading day after the date of issuance.
Each unit consists of one share of our common stock and one Series
A Warrant. Each Series A Warrant gives the holder the right to
purchase one share of our common stock at an initial exercise price
of $16.80 per share. The Series A Warrants are immediately
exercisable upon issuance and will expire in December 2016. In
2012, an aggregate of 225,000 Series B Warrants were exercised. For
the exercise of these warrants, we issued 225,000 shares of our
common stock and 225,000 Series A Warrants. The remaining 441,667
Series B Warrants expired unexercised by their terms on May 2,
2012. In 2012, 2013 and 2014, an aggregate of 183,215, 32,045 and
98,335 Series A Warrants were exercised, respectively. For the
exercise of these warrants, in 2012, 2013 and 2014, we issued
183,215, 32,045 and 98,335 shares of our common stock and received
gross proceeds of approximately $3,078,000, $538,000 and
$1,652,000, respectively. The shares were offered under our shelf
registration statement previously filed with previously filed with,
and declared effective by, the SEC. The Series A Warrants contain
full ratchet anti-dilution price protection so that, in most
situations upon the issuance of any common stock or securities
convertible into common stock at a price below the then-existing
exercise price of the outstanding Series A Warrants, the Series A
exercise price will be reset to the lower common stock sales price.
As a result of our April 2015 financing, the exercise price of the
outstanding Series A warrants was reduced from $16.80 per share to
$8.40 per share. Subsequently, as a result of our sale of shares of
our common stock under a sales agreement entered into in 2009 and
amended in 2012, the exercise price of the outstanding Series A
warrants was reduced from $8.40 per share to $6.24 per share and as
a result of our March 2016 financing, the exercise price of these
warrants were further reduced to approximately $3.60 per share The
fair value of the warrant liability will be revalued at the end of
each reporting period, with the change in fair value of the warrant
liability recorded as a gain or loss in our Condensed Consolidated
Statements of Operations. The fair value of the warrants will
continue to be classified as a liability until such time as the
warrants are exercised, expire or an amendment of the warrant
agreement renders these warrants to be no longer classified as a
liability.
In March 2016, we raised gross proceeds of approximately $8.0
million through an underwritten public offering of 2,222,250 units,
at a price of $3.60 per unit, before deducting underwriting
discounts and other offering expenses. Each unit consists of a
fixed combination of one share of our common stock, a Series A
Warrant to purchase 0.50 of a share of our common stock, and a
Series B Warrant to purchase 0.75 of a share of our common
stock. Each Series A Warrant has an exercise price of $3.60 per
share, is immediately exercisable, and will expire two years from
the date of issuance. Each Series B Warrant has an exercise price
of $5.04 per share, will become exercisable upon stockholder
approval of an increase in our authorized capital and the one-year
anniversary of the issuance date, whichever is later, and will
expire on the fifth anniversary of the date they become
exercisable. In connection with the offering, we granted the
underwriters a 45-day option to purchase up to an additional
333,338 shares of our common stock and/or warrants to purchase up
to an additional 416,672 shares of our common stock to cover
over-allotments, if any. The option was exercised in part and we
issued an additional 166,473 of Series A warrants and 249,709 of
Series B Warrants. The Series A and Series B Warrants contain full
ratchet anti-dilution price protection for two years so that, in
most situations, upon the issuance of any common stock or
securities convertible into common stock at a price below the
then-existing exercise price of the respective warrants, the
exercise price of these warrants will be reset to the lower common
stock sales price. The initial shares and warrants were offered
under our effective shelf registration statement previously filed
with the SEC. We intend to file a subsequent registration statement
to register the common shares issuable upon the time the Series B
Warrants become exercisable. As terms of the Series A and Series B
Warrants do not meet the specific conditions for equity
classification, we are required to classify the fair value of these
warrants as a liability, with subsequent changes in fair value to
be recorded as income (loss) due to change in fair value of warrant
liability.
We used the Black-Scholes valuation model to estimate fair value of
these warrants issued in our 2011 and 2016 financing transactions.
In using this model, we make certain assumptions about risk-free
interest rates, dividend yields, volatility, expected term of the
warrants and other assumptions. Risk-free interest rates are
derived from the yield on U.S. Treasury debt securities. Dividend
yields are based on our historical dividend payments, which have
been zero to date. Volatility is estimated from the historical
volatility of our common stock as traded on NASDAQ. The expected
term of the warrants is based on the time to expiration of the
warrants from the date of measurement.
The assumptions used for the Black-Scholes model to value the
Warrants are as follows:
Series A Series A Series B
Risk-free interest rate per year 0.26 % 0.68 % 1.26 %
Expected volatility per year 269.6 % 155.8 % 108.2 %
Expected dividend yield 0 % 0 % 0 %
Expected life (years) 0.5 1.7 5.7
The following table is a summary of the changes in fair value of
warrant liability in the second quarter of 2016:
Series A Series A Series B Total
Balance at December 31, 2015 $ 511,594 $ 1,760,937 $ 3,887,140 $ 6,159,671
Changes in fair value (454,308 ) (1,600,713 ) (3,513,613 ) (5,568,634 )
Balance at June 30, 2016 $ 57,286 $ 160,224 $ 373,527 $ 591,037
The fair value of the warrant liability is revalued at the end of
each reporting period, with the change in fair value of the warrant
liability recorded as a gain or loss in our Condensed Consolidated
Statements of Operations. The fair value of the warrants will
continue to be classified as a liability until such time as the
warrants are exercised, expire or an amendment of the warrant
agreement renders these warrants to be no longer classified as a
liability.</t>
  </si>
  <si>
    <t>Subsequent Events</t>
  </si>
  <si>
    <t>Subsequent Events [Abstract]</t>
  </si>
  <si>
    <t>Note 12. Subsequent Events
Proposed Merger with Microbot Medical Ltd.
On August 15, 2016, StemCells entered into an Agreement and Plan of
Merger and Reorganization (the “Merger Agreement”) with
CIRD Israel Ltd., an Israeli corporation and wholly-owned
subsidiary of StemCells (“Merger Sub”) and Microbot
Medical Ltd., a private medical device company organized under the
laws of the State of Israel (“Microbot”). Pursuant to
the terms and subject to the conditions set forth in the Merger
Agreement, Merger Sub will be merged with and into Microbot, Merger
Sub will cease to exist and Microbot will survive as a wholly-owned
subsidiary of StemCells (the “Merger” or the
“Microbot Merger”). The respective boards of directors
of StemCells and Microbot have approved the Merger Agreement and
the transactions contemplated thereby.
At the effective time of the Microbot Merger (the “Effective
Time”), each outstanding share of Microbot capital stock will
be converted into the right to receive that number of shares of
StemCells common stock as determined pursuant to the exchange ratio
described in the Merger Agreement (the “Exchange
Ratio”). In addition, at the Effective Time: (i) all
outstanding options to purchase shares of Microbot stock will be
assumed by StemCells and converted into options to purchase shares
of StemCells common stock, in each case appropriately adjusted
based on the Exchange Ratio; and (ii) all outstanding warrants to
purchase shares of the capital stock of Microbot will be assumed by
StemCells and converted into warrants to purchase shares of
StemCells common stock, in each case appropriately adjusted based
on the Exchange Ratio. No fractional shares of StemCells common
stock will be issued in the Microbot Merger. The Merger Agreement
has been filed with the SEC as an exhibit to the Company’s
Form 8-K dated August 15, 2016. Following the consummation of
the Microbot Merger, former stockholders of Microbot are expected
to own approximately 95% of the combined company and current
stockholders of StemCells are expected to own approximately 5% of
the combined company, in each case based on the fully diluted
shares of each company prior to the consummation of the Microbot
Merger.
In connection with the Microbot Merger, StemCells will seek to
amend its certificate of incorporation to: (a) effect a
reverse stock split of StemCells’ common stock if necessary
to comply with the listing requirements of the NASDAQ Capital
Market; (b) increase the number of authorized shares of
StemCells common stock; and (c) change the name of StemCells
to “Microbot Medical Inc.” or another name designated
by Microbot.
The Merger Agreement provides that, immediately following the
Effective Time, the board of directors of StemCells will be
designated by Microbot at closing.
The completion of the Microbot Merger is subject to various
customary conditions, including, among other things: (a) the
approval of the respective stockholders of StemCells and Microbot;
(b) subject to certain materiality exceptions, the accuracy of
the representations and warranties made by each of StemCells and
Microbot and the compliance by each of StemCells and Microbot with
their respective obligations under the Merger Agreement; and
(c) approval for the listing of shares of StemCells common
stock to be issued in the Microbot Merger on the NASDAQ Capital
Market; (d) approval of the transactions contemplated by the Merger
Agreement by the Office of Chief Scientist at the Israeli Ministry
of Economy; and (e) that StemCells’s cash position, net of
debt and certain other liabilities, is not less than $0, excluding
any balance under the Note (as defined below).
The Merger Agreement contains customary representations, warranties
and covenants, including covenants obligating each of StemCells and
Microbot to continue to conduct its respective business in the
ordinary course, to provide reasonable access to each other’s
information and to use reasonable best efforts to cooperate and
coordinate to make any filings or submissions that are required to
be made under any applicable laws or requested to be made by any
government authority in connection with the Merger. The Merger
Agreement also contains a customary “no solicitation”
provision pursuant to which, prior to the completion of the
Microbot Merger, neither StemCells nor Microbot may solicit or
engage in discussions with any third party regarding another
acquisition proposal unless it has received an unsolicited, bona
fide written proposal that the recipient’s board of directors
determines is or would reasonably be expected to result in a
Superior Proposal (as defined in the Merger Agreement).
The Merger Agreement contains certain termination rights in favor
of each of StemCells and Microbot.
Material Litigation and Early Exit from Newark Facility –
BMR v. StemCells, Inc.
On June 30, 2016, one of the Company’s landlords,
BMR-Pacific Research Center LP (“BMR”), filed a civil
complaint for damages against the Company in Alameda County
Superior Court, case no. RG16821619 (the “BMR Suit”).
In its suit, BMR alleges that the Company has breached its real
property lease at its Newark facility by winding down operations.
The Company disputes BMR’s allegations and has been opposing
the litigation in due course. However, on July 29, 2016, in
order to avoid the costs and uncertainties inherent in any
litigation, the parties to the BMR Suit agreed to settle the case.
As part of the settlement agreement with BMR, the Company will make
a one-time settlement payment of $800,000 to BMR and BMR has agreed
to the Company’s early exit from the Newark facility, as of
August 1, 2016, and to dismiss the BMR suit with
prejudice.
Early Exit from Humboldt Facility
On July 13, 2016, the Company entered into a series of
agreements with both Miltenyi Biotec, Inc., a California subsidiary
of a German research tools company (“Miltenyi”), and
Portfolio Investors, LLC, the company’s landlord for its
leased facility in Sunnyvale, California, providing for the
Company’s early exit from the Sunnyvale facility. As part of
these transactions, the Company assigned its existing real property
lease to the Sunnyvale facility to Miltenyi and Miltenyi purchased
certain equipment and other assets from the Company for
$650,000.
As of August 1, 2016, the Company has exited its previously
leased facilities in both Newark and Sunnyvale, California. No
further lease payments are owed for either facility.
Secured Note and Security Agreement
On August 15, 2016, in connection with the consummation Merger,
StemCells issued a 5.0% secured note (the “Note”) to
Alpha Capital Anstalt (“Investor”), in the principal
amount of $2 million, for value received, payable upon the earlier
of (i) 30 days following the consummation of the Microbot Merger
and (ii) December 31, 2016. Proceeds from the Note are to be used
for Closing costs in connection with the Microbot Merger and
operational expenses leading to such Closing.
Pursuant to the terms of the Note, StemCells is obligated to pay
interest on the principal amount owed under the Note at a fixed
rate per annum of 5.0%, payable monthly on the first of the month,
beginning on December 31, 2016 until the principal amount is paid
in full. In addition, on August 15, 2016, StemCells and Investor
entered into a Security Agreement to secure StemCells’
obligations under the Note. StemCells’ obligations are
secured by a first priority security interest in all of
StemCells’ intellectual property and certain general assets
other than cash, deposit accounts, certificates of deposit or
securities accounts.</t>
  </si>
  <si>
    <t>Summary of Significant Accounting Policies (Policies)</t>
  </si>
  <si>
    <t>Nature of Business</t>
  </si>
  <si>
    <t>Nature of Business
StemCells, Inc., a Delaware corporation, is a biopharmaceutical
company that operates in one segment, the research, development,
and commercialization of stem cell therapeutics and related
technologies.
The accompanying financial data as of June 30, 2016 and for
the three and six months ended June 30, 2016 and 2015 have
been prepared by us, without audit, pursuant to the rules and
regulations of the Securities and Exchange Commission (SEC).
Certain information and footnote disclosures normally included in
financial statements prepared in accordance with accounting
principles generally accepted in the United States (U.S. GAAP) have
been condensed or omitted pursuant to these rules and regulations.
The December 31, 2015 condensed consolidated balance sheet was
derived from audited financial statements, but does not include all
disclosures required by U.S. GAAP. However, we believe that the
disclosures are adequate to make the information presented not
misleading. These condensed consolidated financial statements
should be read in conjunction with the consolidated financial
statements and the notes thereto included in our Annual Report on
Form 10-K for the fiscal year ended December 31, 2015.</t>
  </si>
  <si>
    <t>Wind-down of operations</t>
  </si>
  <si>
    <t>Wind-down of operations
In May 2016, we decided to terminate our Phase II Pathway Study in
spinal cord injury following an in-depth review of data from the
study and after obtaining the concurrence of the study’s
Interim Analysis Data Monitoring Committee. While the results
showed overall improvement in patients treated with our proprietary
cells, the magnitude of the effect and the perceived trend of the
effect over time did not justify continuing the study or exploring
the variability in the initial patient observations, given the
financial resources available to us. Following this, in May 2016,
our Board of Directors approved a plan to wind down our current
operations, having considered the decision to terminate the Pathway
Study, our available strategic alternatives and our current cash
position. We are evaluating opportunities to monetize our
intellectual property, including data collected in its studies and
trade secrets, as well as the transfer of our proprietary HuCNS-SC
cells and other assets through a potential sale. We will not
proceed with our earlier plans to conduct a rights offering, for
which we had filed a registration statement with the SEC. As part
of the wind down of our operations, we conducted a reduction of our
work force impacting all of our remaining full-time employees,
consisting of approximately 50 employees and exited our facilities,
as of August 1, 2016. Effective May 31, 2016, we recorded
all expenses committed to the wind-down of our operations as
wind-down expense. We recorded approximately $3,803,000 in
wind-down expenses for the quarter ended June 30, 2016 (see
Note 10, “Accrued Wind-down Expenses”).
We have incurred significant operating losses since inception and
have an accumulated deficit of $463,732,581 through June 30,
2016. As of June 30, 2016, we had cash and cash equivalents of
approximately $2,449,000. We expect to incur additional operating
losses over the foreseeable future. As of the date of this report,
we have a few employees and insufficient funds to cover future
company operations. We have very limited liquidity and capital
resources and must obtain additional capital and other resources
through additional financing or business transactions with
potential to provide funds required to restart and continue
operations. There are no assurances that these transactions will be
realized in whole or in part. These issues, raise substantial doubt
about the ability of the Company to continue as a going concern. If
we exhaust our cash reserves and are unable to obtain adequate
financing, we may be unable to meet our operating obligations and
we may be required to initiate bankruptcy proceedings. The
financial statements do not include any adjustments to reflect the
possible future effects on the recoverability and classification of
assets or the amounts and classification of liabilities that may
result from the outcome of this uncertainty.</t>
  </si>
  <si>
    <t>Reverse Stock Split</t>
  </si>
  <si>
    <t>Reverse Stock Split
We effected a one-for-twelve reverse stock split on May 6,
2016. As a result of the reverse stock split, each twelve shares of
our common stock automatically combined into and became one share
of our common stock. Any fractional shares which would otherwise be
due as a result of the reverse split were rounded up to the nearest
whole share. Concurrent with the reverse stock split, we reduced
the authorized number of common shares from 225 million to
200 million. The reverse stock split automatically and
proportionately adjusted, based on the one-for-twelve split ratio,
all issued and outstanding shares of our common stock, as well as
common stock underlying stock options, warrants and other
derivative securities outstanding at the time of the effectiveness
of the reverse stock split. The exercise price on outstanding
equity based-grants was proportionately increased, while the number
of shares available under our equity-based plans was also
proportionately reduced. Share and per share data (except par
value) for the periods presented reflect the effects of this
reverse stock split. References to numbers of shares of common
stock and per share data in the accompanying financial statements
and notes thereto have been adjusted to reflect the reverse stock
split on a retroactive basis.</t>
  </si>
  <si>
    <t>Principles of Consolidation</t>
  </si>
  <si>
    <t>Principles of Consolidation
The condensed consolidated financial statements include the
accounts of StemCells, Inc., and our wholly-owned subsidiaries,
including StemCells California, Inc., Stem Cell Sciences Holdings
Ltd, and Stem Cell Sciences (UK) Ltd (SCS). All significant
intercompany accounts and transactions have been eliminated.</t>
  </si>
  <si>
    <t>Use of Estimates</t>
  </si>
  <si>
    <t>Use of Estimates
The preparation of financial statements in conformity with U.S.
GAAP requires management to make judgments, assumptions and
estimates that affect the amounts reported in our condensed
consolidated financial statements and accompanying notes. Actual
results could differ materially from these estimates.
Significant estimates include the following:
• the grant date fair value of
stock-based awards recognized as compensation expense (see Note 7,
“Stock-Based Compensation”);
• Expenses accrued to wind-down current
operations (see Note 10, “Accrued Wind-down
Expenses”);
• the fair value of warrants recorded
as a liability (see Note 11, “Warrant Liability”).</t>
  </si>
  <si>
    <t>Financial Instruments
Cash and Cash Equivalents
Cash equivalents are money market accounts, money market funds and
investments with maturities of 90 days or less from the date of
purchase.
Receivables
Our receivables generally consist of interest income on our
financial instruments and royalties due from licensing
agreements.</t>
  </si>
  <si>
    <t>Warrant Liability
We account for our warrants in accordance with U.S. GAAP which
defines how freestanding contracts that are indexed to and
potentially settled in a company’s own stock should be
measured and classified. Authoritative accounting guidance
prescribes that only warrants issued by us under contracts that
cannot be net-cash settled, and are both indexed to and settled in
our common stock, can be classified as equity.
As part of our December 2011 financing, we issued Series A Warrants
with a five year term to purchase 666,667 shares at $16.80 per
share and Series B Warrants with a ninety trading day term to
purchase 666,667 units at $15.00 per unit. Each unit underlying the
Series B Warrants consisted of one share of our common stock and
one Series A Warrant. In the first and second quarter of 2012, an
aggregate of 225,000 Series B Warrants were exercised. For the
exercise of these warrants, we issued 225,000 shares of our common
stock and 225,000 Series A Warrants. The remaining 441,667 Series B
Warrants expired unexercised by their terms on May 2, 2012.
The Series A Warrants contain full ratchet anti-dilution price
protection so that, in most situations, upon the issuance of any
common stock or securities convertible into common stock at a price
below the then-existing exercise price of the Series A Warrants,
the Series A exercise price will be reset to the lower common stock
sales price. As a result of our April 2015 financing, the exercise
price of the outstanding Series A warrants were reduced from $16.80
per share to $8.40 per share. Subsequently, as a result of our sale
of shares of our common stock under a sales agreement entered into
in 2009 and amended in 2012, the exercise price of the outstanding
Series A warrants was reduced from $8.40 per share to $6.24 per
share and as a result of our March 2016 financing, the exercise
price of these warrants was reduced to approximately $3.60 per
share. As terms of the Series A Warrants do not meet the specific
conditions for equity classification, we are required to classify
the fair value of these warrants as a liability, with subsequent
changes in fair value to be recorded as income (loss) due to change
in fair value of warrant liability. The fair value of the Series A
Warrants is determined using a Black-Scholes model (see Note 11,
“Warrant Liability”). The fair value is affected by
changes in inputs to these models including our stock price,
expected stock price volatility, the contractual term, and the
risk-free interest rate. We will continue to classify the fair
value of the warrants as a liability until the warrants are
exercised, expire or are amended in a way that would no longer
require these warrants to be classified as a liability. The
estimated fair value of our 2011 Series A warrant liability at
June 30, 2016, was approximately $57,000.
In March 2016, we raised gross proceeds of approximately $8,000,000
through an underwritten public offering of 2,222,250 units, at a
price of $3.60 per unit, before deducting underwriting discounts
and other offering expenses. Each unit consists of a fixed
combination of one share of our common stock, a Series A Warrant to
purchase 0.50 of a share of our common stock, and a Series B
Warrant to purchase 0.75 of a share of our common stock. Each
Series A Warrant has an exercise price of $3.60 per share, is
immediately exercisable, and will expire two years from the date of
issuance. Each Series B Warrant has an exercise price of $5.04 per
share, will become exercisable upon stockholder approval of an
increase in our authorized capital and the one-year anniversary of
the issuance date, whichever is later, and will expire on the fifth
anniversary of the date they become exercisable. In connection with
the offering, we granted the underwriters a 45-day option to
purchase up to an additional 333,338 shares of our common stock
and/or warrants to purchase up to an additional 416,672 shares of
our common stock to cover over-allotments, if any. The option was
exercised in part and we issued an additional 166,473 of Series A
warrants and 249,709 of Series B Warrants. The Series A and Series
B Warrants contain full ratchet anti-dilution price protection for
two years so that, in most situations, upon the issuance of any
common stock or securities convertible into common stock at a price
below the then-existing exercise price of the respective warrants,
the exercise price of these warrants will be reset to the lower
common stock sales price. The initial shares and warrants were
offered under our effective shelf registration statement previously
filed with the SEC. We intend to file a subsequent registration
statement to register the common shares issuable when the Series B
Warrants become exercisable. As terms of the Series A and Series B
Warrants do not meet the specific conditions for equity
classification, we are required to classify the fair value of these
warrants as a liability, with subsequent changes in fair value to
be recorded as income (loss) due to change in fair value of warrant
liability. The fair value of the Series A and Series B Warrants is
determined using a Black-Scholes model (see Note 11, “Warrant
Liability”). The fair value is affected by changes in inputs
to these models including our stock price, expected stock price
volatility, the contractual term, and the risk-free interest rate.
We will continue to classify the fair value of the warrants as a
liability until the warrants are exercised, expire or are amended
in a way that would no longer require these warrants to be
classified as a liability. The estimated fair value of our warrant
liability for the 2016 Series A and 2016 Series B warrants at
June 30, 2016, was approximately $160,000 and $374,000
respectively.</t>
  </si>
  <si>
    <t>Intangible Assets
Prior to fiscal year 2001, we capitalized certain patent costs,
which are being amortized over the estimated life of the patent and
would be expensed at the time such patents are deemed to have no
continuing value. Since 2001, all patent costs are expensed as
incurred. License costs are capitalized and amortized over the
estimated life of the related license agreement.</t>
  </si>
  <si>
    <t>Revenue Recognition</t>
  </si>
  <si>
    <t>Revenue Recognition
We currently recognize revenue resulting from the licensing and use
of our technology and intellectual property. Licensing agreements
may contain multiple elements, such as upfront fees, payments
related to the achievement of particular milestones and royalties.
Revenue from upfront fees for licensing agreements that contain
multiple elements are generally deferred and recognized on a
straight-line basis over the term of the agreement. Fees associated
with substantive at risk performance-based milestones are
recognized as revenue upon completion of the scientific or
regulatory event specified in the agreement, and royalties received
are recognized as earned. Revenue from licensing agreements is
recognized net of a fixed percentage due to licensors as royalties.
In April 2013, we entered into an agreement with the California
Institute for Regenerative Medicine (CIRM) under which CIRM would
have provided up to approximately $19.3 million as a forgivable
loan, in accordance with mutually agreed upon terms and conditions
and CIRM regulations. The CIRM loan helped fund preclinical
development of our HuCNS-SC cells for Alzheimer’s disease.
Between July 2013 and August 2014, we received in aggregate,
approximately $9.6 million as disbursements of the loan provided
under the CIRM Loan Agreement. However, in December 2014, as
findings under this preclinical study in Alzheimer’s disease
did not meet certain pre-determined criteria for continued funding
of this program by CIRM, the parties terminated the loan agreement
and we wound down this preclinical study which had been funded in
part by the CIRM loan agreement. In February 2015, we repaid CIRM
approximately $679,000 of the aggregate loan proceeds received.
Under the terms of the CIRM loan agreement, principal amount of
approximately $8,917,000 and accrued interest of approximately
$243,000 were forgiven. However, authoritative accounting guidance
requires certain conditions (which includes a legal release from
the creditor) to be met before a liability can be extinguished and
derecognized. In May 2016, we issued a letter to CIRM that
constitutes notice that we elected to convert our loan into a grant
pursuant to the CIRM’s Loan Administration Policy, as amended
effective April 25, 2016, and as if the forgiven loan balance
had been total allowable project costs funded by CIRM. In the
second quarter of 2016, we re-classified the principal amount of
approximately $8,917,000 as “Other income” and the
accrued interest of approximately $243,000 as “Gain on
extinguishment of a loan” in our Condensed Consolidated
Statement of Operations.</t>
  </si>
  <si>
    <t>Stock-Based Compensation
Compensation expense for stock-based payment awards to employees is
based on their grant date fair value as calculated and amortized
over their vesting period. See Note 7, “Stock-Based
Compensation” for further information.
We use the Black-Scholes model to calculate the fair value of
stock-based awards.</t>
  </si>
  <si>
    <t>Per Share Data</t>
  </si>
  <si>
    <t>Per Share Data
Basic net income or loss per share is computed by dividing net
income or loss by the weighted average number of shares of common
stock outstanding during the period. Diluted net income or loss per
share is computed based on the weighted average number of shares of
common stock and other dilutive securities. To the extent these
securities are anti-dilutive, they are excluded from the
calculation of diluted earnings per share.
The following is a reconciliation of the numerators and
denominators of the basic and diluted net loss per share
computations:
Three months ended
June 30, Six months ended
June 30,
2016 2015 2016 2015
Net Income (loss) from continuing operations $ 2,515,458 $ (8,461,714 ) $ (7,045,947 ) $ (17,812,415 )
Weighted average shares outstanding used to compute basic and
diluted net income or loss per share 11,686,947 7,932,569 10,746,212 6,856,428
Basic and diluted net income (loss) per share $ 0.22 $ (1.07 ) $ (0.66 ) $ (2.60 )
The following outstanding potentially dilutive securities were
excluded from the computation of diluted net income or loss per
share because the effect would have been anti-dilutive as of
June 30:
2016 2015
Options 27,831 230,464
Restricted stock units 206,934 779,881
Warrants 6,898,841 4,505,202
Total 7,133,606 5,515,547</t>
  </si>
  <si>
    <t>Comprehensive Income (Loss)</t>
  </si>
  <si>
    <t>Comprehensive Income (Loss)
Comprehensive income (loss) is comprised of net income or loss and
other comprehensive income or loss (OCL). OCL includes certain
changes in stockholders’ equity that are excluded from net
income or loss. Specifically, when applicable, we include in OCL
changes in unrealized gains and losses on foreign currency
translations. Accumulated other comprehensive income was $47,274 as
of June 30, 2016, and accumulated other comprehensive income
was $47,359, as of December 31, 2015.</t>
  </si>
  <si>
    <t>Recent Accounting Pronouncements</t>
  </si>
  <si>
    <t>Recent Accounting Pronouncements
In June 2014, the Financial Accounting Standards Board
(“FASB”) issued Accounting Standards Update
(“ASU”) 2014-12, “Accounting for
Share-Based Payments When the Terms of an Award Provide That a
Performance Target Could Be Achieved after the Requisite Service
Period”.
In August 2014, the FASB issued ASU
2014-15 , “Disclosure of Uncertainties about an
Entity’s Ability to Continue as a Going Concern”
In January 2016, the FASB issued ASU
2016-01 , “Recognition and Measurement of Financial
Assets and Financial Liabilities,”
In February 2016, the FASB issued ASU
2016-02 , “Leases”</t>
  </si>
  <si>
    <t>Summary of Significant Accounting Policies (Tables)</t>
  </si>
  <si>
    <t>Basic and Dilutive Net Loss per Share Computations</t>
  </si>
  <si>
    <t xml:space="preserve">The following is a reconciliation of the numerators and
denominators of the basic and diluted net loss per share
computations:
Three months ended
June 30, Six months ended
June 30,
2016 2015 2016 2015
Net Income (loss) $ 2,515,458 $ (8,461,714 ) $ (7,045,947 ) $ (17,812,415 )
Weighted average shares outstanding used to compute basic and
diluted net income or loss per share 11,686,947 7,932,569 10,746,212 6,856,428
Basic and diluted net income (loss) per share $ 0.22 $ (1.07 ) $ (0.66 ) $ (2.60 ) </t>
  </si>
  <si>
    <t>Schedule of Anti-dilutive Securities</t>
  </si>
  <si>
    <t>The following outstanding potentially dilutive securities were
excluded from the computation of diluted net income or loss per
share because the effect would have been anti-dilutive as of
June 30:
2016 2015
Options 27,831 230,464
Restricted stock units 206,934 779,881
Warrants 6,898,841 4,505,202
Total 7,133,606 5,515,547</t>
  </si>
  <si>
    <t>Financial Instruments (Tables)</t>
  </si>
  <si>
    <t>Cash and Cash Equivalents and Restricted Cash</t>
  </si>
  <si>
    <t>The following table summarizes the fair value of our cash and cash
equivalents held in our current investment portfolio:
Amortized Gross Gross Fair Value
June 30, 2016
Cash $ 1,210,422 $
— $
— $ 1,210,422
Cash equivalents 1,238,339
—
— 1,238,339
Total cash and cash equivalents $ 2,448,761 $
— $
— $ 2,448,761
Amortized Gross Gross Fair Value
December 31, 2015
Cash $ 830,190 $
— $
— $ 830,190
Cash equivalents 11,280,375
—
— 11,280,375
Restricted cash (money market accounts) 2,422,500
—
— 2,422,500
Total cash and cash equivalents $ 14,533,065 $
— $
— $ 14,533,065</t>
  </si>
  <si>
    <t>Fair Value Measurement (Tables)</t>
  </si>
  <si>
    <t>Financial Assets and Liabilities Measured at Fair Value</t>
  </si>
  <si>
    <t>The following table presents financial assets and liabilities
measured at fair value as of June 30, 2016:
Fair Value
Measurement
Quoted Prices Significant
Unobservable As of
Financial assets:
Cash equivalents:
Money market funds $ 573,239 $
— $
— $ 573,239
U.S. Treasury debt obligations 665,100
—
— 665,100
Total financial assets $ 1,238,339 $
— $
— $ 1,238,339
Financial liabilities:
Warrant liabilities
— 591,037
— 591,037
Total financial liabilities $
— $ 591,037 $
— $ 591,037</t>
  </si>
  <si>
    <t>Assets Held for Sale (Tables)</t>
  </si>
  <si>
    <t>Summary of Assets Held for Sale</t>
  </si>
  <si>
    <t>The table below summarizes these changes:
June 30, 2016 December 31, 2015
Building and improvements $ 3,608,588 $ 3,608,588
Machinery and equipment 8,545,637 8,530,203
Furniture and fixtures 338,259 338,259
12,492,484 12,477,050
Less accumulated depreciation (7,709,748 ) (7,259,121 )
Less write-down (3,332,736 )
—
Assets held for sale $ 1,450,000 $ 5,217,929</t>
  </si>
  <si>
    <t>Intangible Assets (Tables)</t>
  </si>
  <si>
    <t>Components of Intangible Assets</t>
  </si>
  <si>
    <t xml:space="preserve">The components of our intangible assets at June 30, 2016 are
summarized below:
Intangible Asset Class Cost Accumulated Net Weighted
Patents and licenses $ 160,436 $ (121,609 ) $ 38,827 15 years </t>
  </si>
  <si>
    <t>Expected Future Annual Amortization Expense</t>
  </si>
  <si>
    <t xml:space="preserve">The expected future annual amortization expense for each of the
next five years based on current balances of our intangible assets
is approximately as follows:
For the year ending
December 31:
2016 $ 13,978
2017 $ 8,306
2018 $ 8,306
2019 $ 8,306
2020 $ 6,922 </t>
  </si>
  <si>
    <t>Stock-Based Compensation (Tables)</t>
  </si>
  <si>
    <t>Stock-Based Compensation Expense</t>
  </si>
  <si>
    <t>Our stock-based compensation expense for the three and six months
ended June 30 was as follows:
Three months
ended Six months
ended
June 30,
June 30,
2016 2015 2016 2015
Research and development expense $ (551,156 ) $ 698,039 $ (237,780 ) $ 1,281,708
General and administrative expense (368,956 ) 653,535 1,170,094 1,378,760
Total stock-based compensation $ (920,112 ) $ 1,351,574 $ 932,314 $ 2,660,468
Effect on basic and diluted net loss per share $ 0.08 $ (0.17 ) $ (0.09 ) $ (0.39</t>
  </si>
  <si>
    <t>Stock Option Activity</t>
  </si>
  <si>
    <t>A summary of our stock option activity for the three months ended
June 30, 2016 is as follows:
Number of options
Weighted-average
Outstanding options at March 31, 2016 155,847 32.80
Granted 1 6,250 3.12
Exercised
—
—
Cancelled (134,266 ) 10.10
Outstanding options at June 30, 2016 27,831 135.64</t>
  </si>
  <si>
    <t>Summary of Changes in Unvested Options</t>
  </si>
  <si>
    <t xml:space="preserve">A summary of changes in unvested options for the three months ended
June 30, 2016 is as follows:
Number of options Weighted-average exercise Weighted-average grant date
Unvested options at March 31, 2016 124,600 7.91 5.18
Granted 6,250 3.12
—
Vested 12,416 8.13 5.28
Cancelled 117,184 7.63 4.89
Unvested options at June 30, 2016 1,250 8.52 5.53 </t>
  </si>
  <si>
    <t>Summary of Changes in Restricted Stock Units</t>
  </si>
  <si>
    <t>A summary of changes in our restricted stock units for the three
months ended June 30, 2016 is as follows:
Number of RSUs
Weighted Average
Outstanding at March 31, 2016 810,951 11.06
Granted
—
—
Vested and exercised (32,078 ) 20.25
Cancelled (571,939 ) 10.69
Outstanding at June 30, 2016 206,934 10.66
1 This stock award is performance based
and vest on achievement of predefined milestones. In light of the
decision to terminate the Pathway Study, our available strategic
alternatives and our current cash position, the Board of Directors
approved a plan to wind down our current operations. As part of
this process, we conducted a reduction in work force impacting all
of our remaining full-time employees, consisting of approximately
50 employees, effective August 1, 2016. This grant was forfeited
unvested.</t>
  </si>
  <si>
    <t>Loan Payable (Tables)</t>
  </si>
  <si>
    <t>Assumptions Used for Black-Scholes Option Pricing Model</t>
  </si>
  <si>
    <t xml:space="preserve">We estimated the fair value of the warrant to be approximately
$388,000 using the Black-Scholes option pricing model with the
following assumptions:
Expected life (years) 10
Risk-free interest rate 1.9 %
Expected volatility 88.1 %
Expected dividend yield 0 % </t>
  </si>
  <si>
    <t>Summary of Changes in Carrying Value of Loan Payable</t>
  </si>
  <si>
    <t>The following table is a summary of the changes in the carrying
value of our loan payable to Silicon Valley Bank for the three
months ended June 30, 2016:
Silicon Valley
Carrying value of loan payable at 3/31/2016 (current and
non-current) $ 358,318
Repayment of principal (358,318 )
Carrying value of loan payable at 6/30/2016 $
—</t>
  </si>
  <si>
    <t>Accrued Wind-down Expenses (Tables)</t>
  </si>
  <si>
    <t>Summary of Wind-Down Expense</t>
  </si>
  <si>
    <t>We recorded approximately $3,803,000 in wind-down expenses for the
quarter ended June 30, 2016. The following table summarizes
these expenses:
Employee related $ 3,343,684
External services 318,953
Legal 83,206
Facilities related (593,731 )
Clinical trials close out 430,713
Other 220,624
Total wind-down expense $ 3,803,448</t>
  </si>
  <si>
    <t>Summary of Accrued Wind-Down Expenses</t>
  </si>
  <si>
    <t>As of June 30, 2016 our accrued wind-down expense was
approximately $3,943,000. The following table summarizes our
accrued wind-down expense:
Employee related $ 2,562,648
External services 99,170
Legal 5,000
Facilities related 1,118,186
Clinical trials close out 4,675
Other 153,631
Total accrued wind-down expense $ 3,943,310</t>
  </si>
  <si>
    <t>Warrant Liability (Tables)</t>
  </si>
  <si>
    <t>Assumptions Used for Black-Scholes Model</t>
  </si>
  <si>
    <t xml:space="preserve">The assumptions used for the Black-Scholes model to value the
Warrants are as follows:
Series A Series A Series B
Risk-free interest rate per year 0.26 % 0.68 % 1.26 %
Expected volatility per year 269.6 % 155.8 % 108.2 %
Expected dividend yield 0 % 0 % 0 %
Expected life (years) 0.5 1.7 5.7 </t>
  </si>
  <si>
    <t>Summary of Changes in Fair Value of Warrant Liability</t>
  </si>
  <si>
    <t>The following table is a summary of the changes in fair value of
warrant liability in the second quarter of 2016:
Series A Series A Series B Total
Balance at December 31, 2015 $ 511,594 $ 1,760,937 $ 3,887,140 $ 6,159,671
Changes in fair value (454,308 ) (1,600,713 ) (3,513,613 ) (5,568,634 )
Balance at June 30, 2016 $ 57,286 $ 160,224 $ 373,527 $ 591,037</t>
  </si>
  <si>
    <t>Summary of Significant Accounting Policies - Additional Information (Detail)</t>
  </si>
  <si>
    <t>1 Months Ended</t>
  </si>
  <si>
    <t>14 Months Ended</t>
  </si>
  <si>
    <t>Mar. 31, 2016USD ($)$ / sharesshares</t>
  </si>
  <si>
    <t>Feb. 28, 2015USD ($)</t>
  </si>
  <si>
    <t>Apr. 30, 2013USD ($)</t>
  </si>
  <si>
    <t>Dec. 31, 2011$ / sharesshares</t>
  </si>
  <si>
    <t>Jun. 30, 2016USD ($)$ / sharesshares</t>
  </si>
  <si>
    <t>Jun. 30, 2016USD ($)EmployeesSegment$ / sharesshares</t>
  </si>
  <si>
    <t>Jun. 30, 2015USD ($)</t>
  </si>
  <si>
    <t>Dec. 31, 2014USD ($)shares</t>
  </si>
  <si>
    <t>Dec. 31, 2013shares</t>
  </si>
  <si>
    <t>Dec. 31, 2012shares</t>
  </si>
  <si>
    <t>Aug. 31, 2014USD ($)</t>
  </si>
  <si>
    <t>May 06, 2016shares</t>
  </si>
  <si>
    <t>May 05, 2016shares</t>
  </si>
  <si>
    <t>Dec. 31, 2015USD ($)shares</t>
  </si>
  <si>
    <t>Apr. 30, 2015$ / shares</t>
  </si>
  <si>
    <t>Class of Warrant or Right [Line Items]</t>
  </si>
  <si>
    <t>Number of segments | Segment</t>
  </si>
  <si>
    <t>Number of employees eliminated | Employees</t>
  </si>
  <si>
    <t>Common stock, shares authorized | shares</t>
  </si>
  <si>
    <t>Maturity period for market accounts, money market funds and investments</t>
  </si>
  <si>
    <t>90 days</t>
  </si>
  <si>
    <t>Term of warrant</t>
  </si>
  <si>
    <t>5 years</t>
  </si>
  <si>
    <t>Proceeds from issuance of stock units</t>
  </si>
  <si>
    <t>Warrant expiration period</t>
  </si>
  <si>
    <t>2 years</t>
  </si>
  <si>
    <t>Value of patent</t>
  </si>
  <si>
    <t>Other Income</t>
  </si>
  <si>
    <t>Gain on extinguishment of a loan</t>
  </si>
  <si>
    <t>CIRM [Member]</t>
  </si>
  <si>
    <t>Approval of fund by California Institute for Regenerative Medicine (CIRM)</t>
  </si>
  <si>
    <t>Aggregate proceeds from disbursement of the loan</t>
  </si>
  <si>
    <t>Forgiveness of loan principal</t>
  </si>
  <si>
    <t>Accrued interest forgiven</t>
  </si>
  <si>
    <t>Repayment of aggregate loan proceeds received</t>
  </si>
  <si>
    <t>2011 Series A Warrant [Member]</t>
  </si>
  <si>
    <t>Series A Warrants [Member]</t>
  </si>
  <si>
    <t>Number of securities callable by each warrant or right warrants | shares</t>
  </si>
  <si>
    <t>Exercise price of warrants | $ / shares</t>
  </si>
  <si>
    <t>Number of additional warrants issued | shares</t>
  </si>
  <si>
    <t>Series A Warrants [Member] | Common Stock [Member]</t>
  </si>
  <si>
    <t>Series B Warrants [Member]</t>
  </si>
  <si>
    <t>December 2011 Financing [Member] | Common Stock [Member]</t>
  </si>
  <si>
    <t>Number of shares issued upon Series B warrants exercise | shares</t>
  </si>
  <si>
    <t>December 2011 Financing [Member] | Series A Warrants [Member]</t>
  </si>
  <si>
    <t>Number of securities callable by warrants | shares</t>
  </si>
  <si>
    <t>Number of warrants exercised | shares</t>
  </si>
  <si>
    <t>December 2011 Financing [Member] | Series A Warrants [Member] | Common Stock [Member]</t>
  </si>
  <si>
    <t>December 2011 Financing [Member] | Series B Warrants [Member]</t>
  </si>
  <si>
    <t>Number of warrants expired | shares</t>
  </si>
  <si>
    <t>April 2015 Financing [Member] | Series A Warrants [Member] | Common Stock [Member]</t>
  </si>
  <si>
    <t>March 2016 Financing [Member] | Series A Warrants [Member]</t>
  </si>
  <si>
    <t>March 2016 Financing [Member] | Series A Warrants [Member] | Common Stock [Member]</t>
  </si>
  <si>
    <t>March 2016 Financing [Member] | Series B Warrants [Member]</t>
  </si>
  <si>
    <t>Underwritten Public Offering [Member]</t>
  </si>
  <si>
    <t>Number of stock units issued, price per share | $ / shares</t>
  </si>
  <si>
    <t>Over-Allotment-Option [Member]</t>
  </si>
  <si>
    <t>Underwriting option exercise period</t>
  </si>
  <si>
    <t>45 days</t>
  </si>
  <si>
    <t>Summary of Significant Accounting Policies - Basic and Dilutive Net Loss per Share Computations (Detail) - USD ($)</t>
  </si>
  <si>
    <t>Net Income (loss)</t>
  </si>
  <si>
    <t>Weighted average shares outstanding used to compute basic and diluted net income or loss per share</t>
  </si>
  <si>
    <t>Summary of Significant Accounting Policies - Schedule of Anti-dilutive Securities (Detail) - shares</t>
  </si>
  <si>
    <t>Class of Stock [Line Items]</t>
  </si>
  <si>
    <t>Anti-dilutive securities</t>
  </si>
  <si>
    <t>Options [Member]</t>
  </si>
  <si>
    <t>Restricted Stock Units [Member]</t>
  </si>
  <si>
    <t>Warrants [Member]</t>
  </si>
  <si>
    <t>Financial Instruments - Cash and Cash Equivalents and Restricted Cash (Detail) - USD ($)</t>
  </si>
  <si>
    <t>Schedule of Available-for-sale Securities [Line Items]</t>
  </si>
  <si>
    <t>Amortized Cost</t>
  </si>
  <si>
    <t>Gross Unrealized Gains</t>
  </si>
  <si>
    <t>Gross Unrealized Losses</t>
  </si>
  <si>
    <t>Fair Value</t>
  </si>
  <si>
    <t>Restricted Cash [Member]</t>
  </si>
  <si>
    <t>Cash [Member]</t>
  </si>
  <si>
    <t>Cash equivalents [Member]</t>
  </si>
  <si>
    <t>Fair Value Measurement - Financial Assets and Liabilities Measured at Fair Value (Detail) - Fair Value, Measurements [Member]</t>
  </si>
  <si>
    <t>Jun. 30, 2016USD ($)</t>
  </si>
  <si>
    <t>Financial assets:</t>
  </si>
  <si>
    <t>Total financial assets</t>
  </si>
  <si>
    <t>Financial liabilities:</t>
  </si>
  <si>
    <t>Total financial liabilities</t>
  </si>
  <si>
    <t>Money market funds [Member] | Cash equivalents [Member]</t>
  </si>
  <si>
    <t>U.S. Treasury debt obligations [Member] | Cash equivalents [Member]</t>
  </si>
  <si>
    <t>Quoted Prices in Active Markets for Identical Assets (Level 1) [Member]</t>
  </si>
  <si>
    <t>Quoted Prices in Active Markets for Identical Assets (Level 1) [Member] | Money market funds [Member] | Cash equivalents [Member]</t>
  </si>
  <si>
    <t>Quoted Prices in Active Markets for Identical Assets (Level 1) [Member] | U.S. Treasury debt obligations [Member] | Cash equivalents [Member]</t>
  </si>
  <si>
    <t>Significant Other Observable Inputs (Level 2) [Member]</t>
  </si>
  <si>
    <t>Significant Other Observable Inputs (Level 2) [Member] | Warrants [Member]</t>
  </si>
  <si>
    <t>Trust Account - Additional Information (Detail)</t>
  </si>
  <si>
    <t>Aug. 01, 2016USD ($)Employees</t>
  </si>
  <si>
    <t>Jun. 16, 2016USD ($)</t>
  </si>
  <si>
    <t>Trust Account [Line Items]</t>
  </si>
  <si>
    <t>Subsequent Events [Member]</t>
  </si>
  <si>
    <t>Number of impacted employees | Employees</t>
  </si>
  <si>
    <t>Trust Agreement [Member]</t>
  </si>
  <si>
    <t>Fund transferred to trust under agreement</t>
  </si>
  <si>
    <t>Negotiated discounts minimum percentage of severance amounts contributed into beneficial trust</t>
  </si>
  <si>
    <t>50.00%</t>
  </si>
  <si>
    <t>Trust Agreement [Member] | Subsequent Events [Member]</t>
  </si>
  <si>
    <t>Fund released to employees and tax authorities</t>
  </si>
  <si>
    <t>Assets Held for Sale - Additional Information (Detail)</t>
  </si>
  <si>
    <t>Jul. 31, 2016USD ($)</t>
  </si>
  <si>
    <t>Aug. 01, 2016Employees</t>
  </si>
  <si>
    <t>Jul. 13, 2016USD ($)</t>
  </si>
  <si>
    <t>Long Lived Assets Held-for-sale [Line Items]</t>
  </si>
  <si>
    <t>Depreciation expense</t>
  </si>
  <si>
    <t>Discontinued Operations, Held-for-sale [Member] | Subsequent Events [Member]</t>
  </si>
  <si>
    <t>Newark Facility [Member] | Discontinued Operations, Held-for-sale [Member] | Subsequent Events [Member]</t>
  </si>
  <si>
    <t>Proceeds from sale of property held for sale</t>
  </si>
  <si>
    <t>Sunnyvale Facility [Member] | Subsequent Events [Member]</t>
  </si>
  <si>
    <t>Tangible assets acquired by unrelated company</t>
  </si>
  <si>
    <t>Sunnyvale Facility [Member] | Discontinued Operations, Held-for-sale [Member] | Subsequent Events [Member]</t>
  </si>
  <si>
    <t>Assets Held for Sale - Summary of Assets Held for Sale (Detail) - USD ($)</t>
  </si>
  <si>
    <t>Less accumulated depreciation</t>
  </si>
  <si>
    <t>Less write-down</t>
  </si>
  <si>
    <t>Assets held for sale, Total</t>
  </si>
  <si>
    <t>Building and Improvements [Member]</t>
  </si>
  <si>
    <t>Machinery and Equipment [Member]</t>
  </si>
  <si>
    <t>Furniture and Fixtures [Member]</t>
  </si>
  <si>
    <t>Intangible Assets - Components of Other Intangible Assets (Detail) - USD ($)</t>
  </si>
  <si>
    <t>Acquired Finite-Lived Intangible Assets [Line Items]</t>
  </si>
  <si>
    <t>Net Carrying Amount</t>
  </si>
  <si>
    <t>Patents and Licenses [Member]</t>
  </si>
  <si>
    <t>Cost</t>
  </si>
  <si>
    <t>Accumulated Amortization</t>
  </si>
  <si>
    <t>Weighted Average Amortization Period</t>
  </si>
  <si>
    <t>15 years</t>
  </si>
  <si>
    <t>Intangible Assets - Additional Information (Detail) - USD ($)</t>
  </si>
  <si>
    <t>Intangible Assets, Net (Excluding Goodwill) [Abstract]</t>
  </si>
  <si>
    <t>Amortization expense</t>
  </si>
  <si>
    <t>Intangible Assets - Expected Future Annual Amortization Expense (Detail)</t>
  </si>
  <si>
    <t>Stock-Based Compensation - Additional Information (Detail)</t>
  </si>
  <si>
    <t>Dec. 20, 2013shares</t>
  </si>
  <si>
    <t>Jun. 30, 2015shares</t>
  </si>
  <si>
    <t>Share-based Compensation Arrangement by Share-based Payment Award [Line Items]</t>
  </si>
  <si>
    <t>Reduction in workforce, number of employees affected | Employees</t>
  </si>
  <si>
    <t>Equity Incentive Plan [Member]</t>
  </si>
  <si>
    <t>Shares available for grant</t>
  </si>
  <si>
    <t>Increase in percentage of outstanding number of shares of common stock</t>
  </si>
  <si>
    <t>4.00%</t>
  </si>
  <si>
    <t>Stock Appreciation Rights (SARs) [Member]</t>
  </si>
  <si>
    <t>Term of years</t>
  </si>
  <si>
    <t>10 years</t>
  </si>
  <si>
    <t>Exercise price | $ / shares</t>
  </si>
  <si>
    <t>Percentage of vested grant yearly</t>
  </si>
  <si>
    <t>25.00%</t>
  </si>
  <si>
    <t>Percentage of vested grant monthly</t>
  </si>
  <si>
    <t>75.00%</t>
  </si>
  <si>
    <t>Number of SARs, outstanding</t>
  </si>
  <si>
    <t>Vesting period of grant date</t>
  </si>
  <si>
    <t>3 years</t>
  </si>
  <si>
    <t>Restricted Stock [Member] | Maximum [Member]</t>
  </si>
  <si>
    <t>Unexercised vested option forfeiture</t>
  </si>
  <si>
    <t>3 months</t>
  </si>
  <si>
    <t>Options [Member] | Maximum [Member]</t>
  </si>
  <si>
    <t>Stock-Based Compensation - Stock-Based Compensation Expense (Detail) - USD ($)</t>
  </si>
  <si>
    <t>Share-based Compensation Arrangement by Share-based Payment Award, Compensation Cost [Line Items]</t>
  </si>
  <si>
    <t>Total stock-based compensation</t>
  </si>
  <si>
    <t>Effect on basic and diluted net loss per share</t>
  </si>
  <si>
    <t>Research and Development Expense [Member]</t>
  </si>
  <si>
    <t>General and Administrative Expense [Member]</t>
  </si>
  <si>
    <t>Stock-Based Compensation - Stock Option Activity (Detail)</t>
  </si>
  <si>
    <t>Number of options, Beginning balance | shares</t>
  </si>
  <si>
    <t>Number of options, Granted | shares</t>
  </si>
  <si>
    <t>Number of options, Exercised | shares</t>
  </si>
  <si>
    <t>Number of options, Cancelled (forfeited and expired) | shares</t>
  </si>
  <si>
    <t>Number of options, Ending balance | shares</t>
  </si>
  <si>
    <t>Weighted-average exercise price, Beginning balance | $ / shares</t>
  </si>
  <si>
    <t>Weighted-average exercise price, Granted | $ / shares</t>
  </si>
  <si>
    <t>Weighted-average exercise price, Exercised | $ / shares</t>
  </si>
  <si>
    <t>Weighted-average exercise price, Cancelled (forfeited and expired) | $ / shares</t>
  </si>
  <si>
    <t>Weighted-average exercise price, Ending balance | $ / shares</t>
  </si>
  <si>
    <t>Stock-Based Compensation - Summary of Changes in Unvested Options (Detail)</t>
  </si>
  <si>
    <t>Weighted-average exercise price, Beginning balance</t>
  </si>
  <si>
    <t>Weighted-average exercise price, Granted</t>
  </si>
  <si>
    <t>Weighted-average exercise price, Exercised</t>
  </si>
  <si>
    <t>Weighted-average exercise price, Cancelled (forfeited and expired)</t>
  </si>
  <si>
    <t>Weighted-average exercise price, Ending balance</t>
  </si>
  <si>
    <t>Unvested Stock Options [Member]</t>
  </si>
  <si>
    <t>Number of options, Vested | shares</t>
  </si>
  <si>
    <t>Number of options, Cancelled | shares</t>
  </si>
  <si>
    <t>Weighted-average grant date fair value, Beginning balance</t>
  </si>
  <si>
    <t>Weighted-average grant date fair value, Granted</t>
  </si>
  <si>
    <t>Weighted-average grant date fair value, Vested</t>
  </si>
  <si>
    <t>Weighted-average grant date fair value, Cancelled</t>
  </si>
  <si>
    <t>Weighted-average grant date fair value, Ending balance</t>
  </si>
  <si>
    <t>Stock-Based Compensation - Summary of Changes in Restricted Stock Units (Detail) - Restricted Stock Units [Member]</t>
  </si>
  <si>
    <t>Number of RSUs, Beginning balance | shares</t>
  </si>
  <si>
    <t>Number of RSUs, Granted | shares</t>
  </si>
  <si>
    <t>Number of RSUs, Vested | shares</t>
  </si>
  <si>
    <t>Number of RSUs, Cancelled | shares</t>
  </si>
  <si>
    <t>Number of RSUs, Ending balance | shares</t>
  </si>
  <si>
    <t>Weighted Average Grant Date Fair Value, Beginning balance | $ / shares</t>
  </si>
  <si>
    <t>Weighted Average Grant Date Fair Value, Granted | $ / shares</t>
  </si>
  <si>
    <t>Weighted Average Grant Date Fair Value, Vested | $ / shares</t>
  </si>
  <si>
    <t>Weighted Average Grant Date Fair Value, Cancelled | $ / shares</t>
  </si>
  <si>
    <t>Weighted Average Grant Date Fair Value, Ending balance | $ / shares</t>
  </si>
  <si>
    <t>Stock-Based Compensation - Summary of Changes in Restricted Stock Units (Parenthetical) (Detail)</t>
  </si>
  <si>
    <t>Reduction in workforce, number of employees affected</t>
  </si>
  <si>
    <t>Loan Payable - Additional Information (Detail) - USD ($)</t>
  </si>
  <si>
    <t>Mar. 31, 2016</t>
  </si>
  <si>
    <t>Feb. 28, 2015</t>
  </si>
  <si>
    <t>Apr. 30, 2013</t>
  </si>
  <si>
    <t>Aug. 31, 2014</t>
  </si>
  <si>
    <t>Debt Instrument [Line Items]</t>
  </si>
  <si>
    <t>Reclassification of principal amount to other income</t>
  </si>
  <si>
    <t>Reclassification of accrued interest to gain on extinguishment of loan</t>
  </si>
  <si>
    <t>Silicon Valley Bank Loan Agreement Warrant [Member]</t>
  </si>
  <si>
    <t>Exercise price of warrants</t>
  </si>
  <si>
    <t>2023-04</t>
  </si>
  <si>
    <t>Silicon Valley Bank Loan Agreement Warrant [Member] | Common Stock [Member]</t>
  </si>
  <si>
    <t>Number of shares of common stock acquired using warrant</t>
  </si>
  <si>
    <t>Silicon Valley Bank Loan Agreement [Member]</t>
  </si>
  <si>
    <t>Proceeds from loan</t>
  </si>
  <si>
    <t>Cash discount</t>
  </si>
  <si>
    <t>Loan term</t>
  </si>
  <si>
    <t>Annual interest rate on loan</t>
  </si>
  <si>
    <t>6.00%</t>
  </si>
  <si>
    <t>Period of loan subject to interest payments only</t>
  </si>
  <si>
    <t>6 months</t>
  </si>
  <si>
    <t>Period of loan subject to principal and interest payments</t>
  </si>
  <si>
    <t>30 months</t>
  </si>
  <si>
    <t>Final fee payment at the end of loan term</t>
  </si>
  <si>
    <t>Proceeds received under loan agreement</t>
  </si>
  <si>
    <t>Initial carrying amount assigned to loan, net of discount</t>
  </si>
  <si>
    <t>Fair value allocated to warrant</t>
  </si>
  <si>
    <t>Note issuance costs</t>
  </si>
  <si>
    <t>Deferred financing costs, discount and accretion percentage</t>
  </si>
  <si>
    <t>9.00%</t>
  </si>
  <si>
    <t>Silicon Valley Bank Loan Agreement [Member] | Restricted Money Market Account [Member]</t>
  </si>
  <si>
    <t>Debt instrument, collateral amount</t>
  </si>
  <si>
    <t>Loan Payable - Assumptions Used for Black-Scholes Option Pricing Model (Detail)</t>
  </si>
  <si>
    <t>Fair Value Measurements, Recurring and Nonrecurring, Valuation Techniques [Line Items]</t>
  </si>
  <si>
    <t>Expected dividend yield</t>
  </si>
  <si>
    <t>0.00%</t>
  </si>
  <si>
    <t>Expected life (years)</t>
  </si>
  <si>
    <t>Risk-free interest rate</t>
  </si>
  <si>
    <t>1.90%</t>
  </si>
  <si>
    <t>Expected volatility</t>
  </si>
  <si>
    <t>88.10%</t>
  </si>
  <si>
    <t>Loan Payable - Summary of Changes in Carrying Value of Loan Payable (Detail) - Silicon Valley Bank Loan Agreement [Member] - USD ($)</t>
  </si>
  <si>
    <t>Repayment of principal</t>
  </si>
  <si>
    <t>Carrying value of loan payable(current and non-current)</t>
  </si>
  <si>
    <t>Commitments and Contingencies - Additional Information (Detail) - USD ($)</t>
  </si>
  <si>
    <t>Mar. 31, 2013</t>
  </si>
  <si>
    <t>Dec. 31, 2010</t>
  </si>
  <si>
    <t>Aug. 01, 2016</t>
  </si>
  <si>
    <t>BMR-Gateway Boulevard LLC [Member]</t>
  </si>
  <si>
    <t>Commitment And Contingencies [Line Items]</t>
  </si>
  <si>
    <t>Term of lease</t>
  </si>
  <si>
    <t>11 years 6 months</t>
  </si>
  <si>
    <t>Rent over term of lease</t>
  </si>
  <si>
    <t>BMR-Gateway Boulevard LLC [Member] | Subsequent Events [Member]</t>
  </si>
  <si>
    <t>Lease termination fee payable</t>
  </si>
  <si>
    <t>Amount of deposit forfeit/refund receivable</t>
  </si>
  <si>
    <t>Prologis, L.P [Member]</t>
  </si>
  <si>
    <t>Prologis, L.P [Member] | Subsequent Events [Member]</t>
  </si>
  <si>
    <t>Accrued Wind-down Expenses - Additional Information (Detail)</t>
  </si>
  <si>
    <t>Restructuring Cost and Reserve [Line Items]</t>
  </si>
  <si>
    <t>Total wind-down expense</t>
  </si>
  <si>
    <t>Total accrued wind-down expense</t>
  </si>
  <si>
    <t>Number of impacted employees due to work force reduction | Employees</t>
  </si>
  <si>
    <t>Accrued Wind-Down Expenses - Summary of Wind-Down Expenses (Detail) - USD ($)</t>
  </si>
  <si>
    <t>Employee Related [Member]</t>
  </si>
  <si>
    <t>External Services [Member]</t>
  </si>
  <si>
    <t>Legal [Member]</t>
  </si>
  <si>
    <t>Facilities Related [Member]</t>
  </si>
  <si>
    <t>Clinical Trials Closeout [Member]</t>
  </si>
  <si>
    <t>Other [Member]</t>
  </si>
  <si>
    <t>Accrued Wind-Down Expenses - Summary of Accrued Wind-Down Expenses (Detail)</t>
  </si>
  <si>
    <t>Warrant Liability - Additional Information (Detail)</t>
  </si>
  <si>
    <t>Dec. 31, 2013USD ($)shares</t>
  </si>
  <si>
    <t>Dec. 31, 2012USD ($)shares</t>
  </si>
  <si>
    <t>Dec. 31, 2011USD ($)$ / shares$ / Stock_Unitshares</t>
  </si>
  <si>
    <t>Proceeds from issuance of stock units | $</t>
  </si>
  <si>
    <t>Dividend yield</t>
  </si>
  <si>
    <t>Number of securities callable by each warrant or right warrants</t>
  </si>
  <si>
    <t>Number of additional warrants issued</t>
  </si>
  <si>
    <t>Proceeds from sale of stock | $</t>
  </si>
  <si>
    <t>Common Stock [Member] | Series A Warrants [Member]</t>
  </si>
  <si>
    <t>December 2011 Financing [Member]</t>
  </si>
  <si>
    <t>Proceeds from issuance of common stock and warrants | $</t>
  </si>
  <si>
    <t>Price per unit | $ / shares</t>
  </si>
  <si>
    <t>Number of Series A warrants in each unit issued in public offering | $ / Stock_Unit</t>
  </si>
  <si>
    <t>Number of securities callable by warrants</t>
  </si>
  <si>
    <t>Warrant expiration date</t>
  </si>
  <si>
    <t>May 2,
		2012</t>
  </si>
  <si>
    <t>Number of warrants exercised</t>
  </si>
  <si>
    <t>Number of warrants expired</t>
  </si>
  <si>
    <t>December 2011 Financing [Member] | Capital Units [Member]</t>
  </si>
  <si>
    <t>December 2011 Financing [Member] | Capital Units [Member] | Series B Warrant [Member]</t>
  </si>
  <si>
    <t>2016-12</t>
  </si>
  <si>
    <t>December 2011 Financing [Member] | Capital Units [Member] | Series A Warrants [Member]</t>
  </si>
  <si>
    <t>Number of shares issued upon warrants exercise</t>
  </si>
  <si>
    <t>December 2011 Financing [Member] | Common Stock [Member] | Series B Warrant [Member]</t>
  </si>
  <si>
    <t>December 2011 Financing [Member] | Common Stock [Member] | Series A Warrants [Member]</t>
  </si>
  <si>
    <t>April 2015 Financing [Member] | Common Stock [Member] | Series A Warrants [Member]</t>
  </si>
  <si>
    <t>March 2016 Financing [Member] | Common Stock [Member] | Series A Warrants [Member]</t>
  </si>
  <si>
    <t>Warrant Liability - Assumptions Used for Black-Scholes Model (Detail)</t>
  </si>
  <si>
    <t>Risk-free interest rate per year</t>
  </si>
  <si>
    <t>0.26%</t>
  </si>
  <si>
    <t>Expected volatility per year</t>
  </si>
  <si>
    <t>269.60%</t>
  </si>
  <si>
    <t>0.68%</t>
  </si>
  <si>
    <t>155.80%</t>
  </si>
  <si>
    <t>1 year 8 months 12 days</t>
  </si>
  <si>
    <t>1.26%</t>
  </si>
  <si>
    <t>108.20%</t>
  </si>
  <si>
    <t>5 years 8 months 12 days</t>
  </si>
  <si>
    <t>Warrant Liability - Summary of Changes in Fair Value of Warrant Liability (Detail) - USD ($)</t>
  </si>
  <si>
    <t>Fair value of warrant liability, beginning balance</t>
  </si>
  <si>
    <t>Fair value of warrant liability, ending balance</t>
  </si>
  <si>
    <t>Subsequent Events - Additional Information (Detail) - USD ($)</t>
  </si>
  <si>
    <t>Aug. 05, 2016</t>
  </si>
  <si>
    <t>Aug. 15, 2016</t>
  </si>
  <si>
    <t>Jul. 13, 2016</t>
  </si>
  <si>
    <t>Alpha Capital Anstalt [Member]</t>
  </si>
  <si>
    <t>Subsequent Event [Line Items]</t>
  </si>
  <si>
    <t>Debt instrument periodic payment</t>
  </si>
  <si>
    <t>Annually</t>
  </si>
  <si>
    <t>Debt instrument maturity date</t>
  </si>
  <si>
    <t>Dec. 31,
		2016</t>
  </si>
  <si>
    <t>Stockholders ownership after proposed merger</t>
  </si>
  <si>
    <t>5.00%</t>
  </si>
  <si>
    <t>Subsequent Events [Member] | Alpha Capital Anstalt [Member]</t>
  </si>
  <si>
    <t>Debt instrument interest rate</t>
  </si>
  <si>
    <t>Subsequent Events [Member] | Sunnyvale Facility [Member]</t>
  </si>
  <si>
    <t>Subsequent Events [Member] | Microbot Medical Ltd [Member]</t>
  </si>
  <si>
    <t>95.00%</t>
  </si>
  <si>
    <t>Subsequent Events [Member] | BMR-Pacific Research Center LP [Member]</t>
  </si>
  <si>
    <t>One-time settlement payment</t>
  </si>
  <si>
    <t>Subsequent Events [Member] | 5.0% Secured Note [Member] | Alpha Capital Anstalt [Member]</t>
  </si>
  <si>
    <t>Debt instrument principal amount</t>
  </si>
</sst>
</file>

<file path=xl/styles.xml><?xml version="1.0" encoding="utf-8"?>
<styleSheet xmlns="http://schemas.openxmlformats.org/spreadsheetml/2006/main">
  <numFmts count="4">
    <numFmt formatCode="_(&quot;$ &quot;#,##0_);_(&quot;$ &quot;(#,##0)" numFmtId="165"/>
    <numFmt formatCode="_(&quot;$ &quot;#,##0.00_);_(&quot;$ &quot;(#,##0.00)" numFmtId="166"/>
    <numFmt formatCode="#,##0.000_);(#,##0.000)" numFmtId="167"/>
    <numFmt formatCode="_(&quot;$ &quot;#,##0.0000_);_(&quot;$ &quot;(#,##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8"/>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6">
        <v>2016</v>
      </c>
    </row>
    <row spans="1:3" r="8">
      <c t="s" r="A8" s="4">
        <v>12</v>
      </c>
      <c t="s" r="B8" s="5">
        <v>13</v>
      </c>
    </row>
    <row spans="1:3" r="9">
      <c t="s" r="A9" s="4">
        <v>14</v>
      </c>
      <c t="s" r="B9" s="4">
        <v>15</v>
      </c>
    </row>
    <row spans="1:3" r="10">
      <c t="s" r="A10" s="4">
        <v>16</v>
      </c>
      <c t="s" r="B10" s="4">
        <v>17</v>
      </c>
    </row>
    <row spans="1:3" r="11">
      <c t="s" r="A11" s="4">
        <v>18</v>
      </c>
      <c t="n" r="B11" s="6">
        <v>883975</v>
      </c>
    </row>
    <row spans="1:3" r="12">
      <c t="s" r="A12" s="4">
        <v>19</v>
      </c>
      <c t="s" r="B12" s="4">
        <v>20</v>
      </c>
    </row>
    <row spans="1:3" r="13">
      <c t="s" r="A13" s="4">
        <v>21</v>
      </c>
      <c t="s" r="B13" s="4">
        <v>22</v>
      </c>
    </row>
    <row spans="1:3" r="14">
      <c t="s" r="A14" s="4">
        <v>23</v>
      </c>
      <c t="n" r="C14" s="6">
        <v>120068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54</v>
      </c>
      <c t="s" r="B1" s="2">
        <v>1</v>
      </c>
    </row>
    <row spans="1:2" r="2">
      <c t="s" r="B2" s="2">
        <v>2</v>
      </c>
    </row>
    <row spans="1:2" r="3">
      <c t="s" r="A3" s="3">
        <v>155</v>
      </c>
    </row>
    <row spans="1:2" r="4">
      <c t="s" r="A4" s="4">
        <v>154</v>
      </c>
      <c t="s" r="B4" s="4">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57</v>
      </c>
      <c t="s" r="B1" s="2">
        <v>1</v>
      </c>
    </row>
    <row spans="1:2" r="2">
      <c t="s" r="B2" s="2">
        <v>2</v>
      </c>
    </row>
    <row spans="1:2" r="3">
      <c t="s" r="A3" s="3">
        <v>158</v>
      </c>
    </row>
    <row spans="1:2" r="4">
      <c t="s" r="A4" s="4">
        <v>157</v>
      </c>
      <c t="s" r="B4" s="4">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160</v>
      </c>
      <c t="s" r="B1" s="2">
        <v>1</v>
      </c>
    </row>
    <row spans="1:2" r="2">
      <c t="s" r="B2" s="2">
        <v>2</v>
      </c>
    </row>
    <row spans="1:2" r="3">
      <c t="s" r="A3" s="3">
        <v>161</v>
      </c>
    </row>
    <row spans="1:2" r="4">
      <c t="s" r="A4" s="4">
        <v>160</v>
      </c>
      <c t="s" r="B4" s="4">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63</v>
      </c>
      <c t="s" r="B1" s="2">
        <v>1</v>
      </c>
    </row>
    <row spans="1:2" r="2">
      <c t="s" r="B2" s="2">
        <v>2</v>
      </c>
    </row>
    <row spans="1:2" r="3">
      <c t="s" r="A3" s="3">
        <v>164</v>
      </c>
    </row>
    <row spans="1:2" r="4">
      <c t="s" r="A4" s="4">
        <v>163</v>
      </c>
      <c t="s" r="B4" s="4">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66</v>
      </c>
      <c t="s" r="B1" s="2">
        <v>1</v>
      </c>
    </row>
    <row spans="1:2" r="2">
      <c t="s" r="B2" s="2">
        <v>2</v>
      </c>
    </row>
    <row spans="1:2" r="3">
      <c t="s" r="A3" s="3">
        <v>167</v>
      </c>
    </row>
    <row spans="1:2" r="4">
      <c t="s" r="A4" s="4">
        <v>166</v>
      </c>
      <c t="s" r="B4" s="4">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69</v>
      </c>
      <c t="s" r="B1" s="2">
        <v>1</v>
      </c>
    </row>
    <row spans="1:2" r="2">
      <c t="s" r="B2" s="2">
        <v>2</v>
      </c>
    </row>
    <row spans="1:2" r="3">
      <c t="s" r="A3" s="3">
        <v>170</v>
      </c>
    </row>
    <row spans="1:2" r="4">
      <c t="s" r="A4" s="4">
        <v>169</v>
      </c>
      <c t="s" r="B4" s="4">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72</v>
      </c>
      <c t="s" r="B1" s="2">
        <v>1</v>
      </c>
    </row>
    <row spans="1:2" r="2">
      <c t="s" r="B2" s="2">
        <v>2</v>
      </c>
    </row>
    <row spans="1:2" r="3">
      <c t="s" r="A3" s="3">
        <v>173</v>
      </c>
    </row>
    <row spans="1:2" r="4">
      <c t="s" r="A4" s="4">
        <v>172</v>
      </c>
      <c t="s" r="B4" s="4">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175</v>
      </c>
      <c t="s" r="B1" s="2">
        <v>1</v>
      </c>
    </row>
    <row spans="1:2" r="2">
      <c t="s" r="B2" s="2">
        <v>2</v>
      </c>
    </row>
    <row spans="1:2" r="3">
      <c t="s" r="A3" s="3">
        <v>176</v>
      </c>
    </row>
    <row spans="1:2" r="4">
      <c t="s" r="A4" s="4">
        <v>175</v>
      </c>
      <c t="s" r="B4" s="4">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178</v>
      </c>
      <c t="s" r="B1" s="2">
        <v>1</v>
      </c>
    </row>
    <row spans="1:2" r="2">
      <c t="s" r="B2" s="2">
        <v>2</v>
      </c>
    </row>
    <row spans="1:2" r="3">
      <c t="s" r="A3" s="3">
        <v>179</v>
      </c>
    </row>
    <row spans="1:2" r="4">
      <c t="s" r="A4" s="4">
        <v>178</v>
      </c>
      <c t="s" r="B4" s="4">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81</v>
      </c>
      <c t="s" r="B1" s="2">
        <v>1</v>
      </c>
    </row>
    <row spans="1:2" r="2">
      <c t="s" r="B2" s="2">
        <v>2</v>
      </c>
    </row>
    <row spans="1:2" r="3">
      <c t="s" r="A3" s="3">
        <v>182</v>
      </c>
    </row>
    <row spans="1:2" r="4">
      <c t="s" r="A4" s="4">
        <v>181</v>
      </c>
      <c t="s" r="B4" s="4">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72"/>
    <col customWidth="1" max="3" min="3" width="14"/>
    <col customWidth="1" max="4" min="4" width="14"/>
  </cols>
  <sheetData>
    <row spans="1:4" r="1">
      <c t="s" r="A1" s="1">
        <v>24</v>
      </c>
      <c t="s" r="C1" s="2">
        <v>2</v>
      </c>
      <c t="s" r="D1" s="2">
        <v>25</v>
      </c>
    </row>
    <row spans="1:4" r="2">
      <c t="s" r="A2" s="3">
        <v>26</v>
      </c>
    </row>
    <row spans="1:4" r="3">
      <c t="s" r="A3" s="4">
        <v>27</v>
      </c>
      <c t="n" r="C3" s="7">
        <v>2448761</v>
      </c>
      <c t="n" r="D3" s="7">
        <v>12110565</v>
      </c>
    </row>
    <row spans="1:4" r="4">
      <c t="s" r="A4" s="4">
        <v>28</v>
      </c>
      <c t="n" r="D4" s="6">
        <v>2422500</v>
      </c>
    </row>
    <row spans="1:4" r="5">
      <c t="s" r="A5" s="4">
        <v>29</v>
      </c>
      <c t="n" r="C5" s="6">
        <v>2300000</v>
      </c>
    </row>
    <row spans="1:4" r="6">
      <c t="s" r="A6" s="4">
        <v>30</v>
      </c>
      <c t="n" r="C6" s="6">
        <v>47201</v>
      </c>
      <c t="n" r="D6" s="6">
        <v>53405</v>
      </c>
    </row>
    <row spans="1:4" r="7">
      <c t="s" r="A7" s="4">
        <v>31</v>
      </c>
      <c t="n" r="D7" s="6">
        <v>625296</v>
      </c>
    </row>
    <row spans="1:4" r="8">
      <c t="s" r="A8" s="4">
        <v>32</v>
      </c>
      <c t="n" r="D8" s="6">
        <v>1224</v>
      </c>
    </row>
    <row spans="1:4" r="9">
      <c t="s" r="A9" s="4">
        <v>33</v>
      </c>
      <c t="n" r="C9" s="6">
        <v>40000</v>
      </c>
    </row>
    <row spans="1:4" r="10">
      <c t="s" r="A10" s="4">
        <v>34</v>
      </c>
      <c t="n" r="C10" s="6">
        <v>4835962</v>
      </c>
      <c t="n" r="D10" s="6">
        <v>15212990</v>
      </c>
    </row>
    <row spans="1:4" r="11">
      <c t="s" r="A11" s="4">
        <v>35</v>
      </c>
      <c t="n" r="D11" s="6">
        <v>5217929</v>
      </c>
    </row>
    <row spans="1:4" r="12">
      <c t="s" r="A12" s="4">
        <v>36</v>
      </c>
      <c t="n" r="C12" s="6">
        <v>1450000</v>
      </c>
    </row>
    <row spans="1:4" r="13">
      <c t="s" r="A13" s="4">
        <v>37</v>
      </c>
      <c t="n" r="C13" s="6">
        <v>38827</v>
      </c>
      <c t="n" r="D13" s="6">
        <v>45816</v>
      </c>
    </row>
    <row spans="1:4" r="14">
      <c t="s" r="A14" s="4">
        <v>38</v>
      </c>
      <c t="n" r="D14" s="6">
        <v>742729</v>
      </c>
    </row>
    <row spans="1:4" r="15">
      <c t="s" r="A15" s="4">
        <v>39</v>
      </c>
      <c t="n" r="C15" s="6">
        <v>6324789</v>
      </c>
      <c t="n" r="D15" s="6">
        <v>21219464</v>
      </c>
    </row>
    <row spans="1:4" r="16">
      <c t="s" r="A16" s="3">
        <v>40</v>
      </c>
    </row>
    <row spans="1:4" r="17">
      <c t="s" r="A17" s="4">
        <v>41</v>
      </c>
      <c t="n" r="C17" s="6">
        <v>4171777</v>
      </c>
      <c t="n" r="D17" s="6">
        <v>2512045</v>
      </c>
    </row>
    <row spans="1:4" r="18">
      <c t="s" r="A18" s="4">
        <v>42</v>
      </c>
      <c t="n" r="C18" s="6">
        <v>2343032</v>
      </c>
      <c t="n" r="D18" s="6">
        <v>5731596</v>
      </c>
    </row>
    <row spans="1:4" r="19">
      <c t="s" r="A19" s="4">
        <v>43</v>
      </c>
      <c t="n" r="C19" s="6">
        <v>3943310</v>
      </c>
    </row>
    <row spans="1:4" r="20">
      <c t="s" r="A20" s="4">
        <v>44</v>
      </c>
      <c t="n" r="D20" s="6">
        <v>1417388</v>
      </c>
    </row>
    <row spans="1:4" r="21">
      <c t="s" r="A21" s="4">
        <v>45</v>
      </c>
      <c t="n" r="C21" s="6">
        <v>16826</v>
      </c>
      <c t="n" r="D21" s="6">
        <v>16826</v>
      </c>
    </row>
    <row spans="1:4" r="22">
      <c t="s" r="A22" s="4">
        <v>46</v>
      </c>
      <c t="n" r="D22" s="6">
        <v>20032</v>
      </c>
    </row>
    <row spans="1:4" r="23">
      <c t="s" r="A23" s="4">
        <v>47</v>
      </c>
      <c t="n" r="D23" s="6">
        <v>132338</v>
      </c>
    </row>
    <row spans="1:4" r="24">
      <c t="s" r="A24" s="4">
        <v>48</v>
      </c>
      <c t="n" r="C24" s="6">
        <v>10474945</v>
      </c>
      <c t="n" r="D24" s="6">
        <v>9830225</v>
      </c>
    </row>
    <row spans="1:4" r="25">
      <c t="s" r="A25" s="4">
        <v>49</v>
      </c>
      <c t="n" r="D25" s="6">
        <v>15878</v>
      </c>
    </row>
    <row spans="1:4" r="26">
      <c t="s" r="A26" s="4">
        <v>50</v>
      </c>
      <c t="n" r="D26" s="6">
        <v>8916641</v>
      </c>
    </row>
    <row spans="1:4" r="27">
      <c t="s" r="A27" s="4">
        <v>51</v>
      </c>
      <c t="n" r="C27" s="6">
        <v>591037</v>
      </c>
      <c t="n" r="D27" s="6">
        <v>770964</v>
      </c>
    </row>
    <row spans="1:4" r="28">
      <c t="s" r="A28" s="4">
        <v>52</v>
      </c>
      <c t="n" r="D28" s="6">
        <v>1621338</v>
      </c>
    </row>
    <row spans="1:4" r="29">
      <c t="s" r="A29" s="4">
        <v>53</v>
      </c>
      <c t="n" r="C29" s="6">
        <v>20845</v>
      </c>
      <c t="n" r="D29" s="6">
        <v>29258</v>
      </c>
    </row>
    <row spans="1:4" r="30">
      <c t="s" r="A30" s="4">
        <v>54</v>
      </c>
      <c t="n" r="C30" s="6">
        <v>126439</v>
      </c>
      <c t="n" r="D30" s="6">
        <v>369370</v>
      </c>
    </row>
    <row spans="1:4" r="31">
      <c t="s" r="A31" s="4">
        <v>55</v>
      </c>
      <c t="n" r="C31" s="6">
        <v>11213266</v>
      </c>
      <c t="n" r="D31" s="6">
        <v>21553674</v>
      </c>
    </row>
    <row spans="1:4" r="32">
      <c t="s" r="A32" s="4">
        <v>56</v>
      </c>
      <c t="s" r="C32" s="4">
        <v>57</v>
      </c>
      <c t="s" r="D32" s="4">
        <v>57</v>
      </c>
    </row>
    <row spans="1:4" r="33">
      <c t="s" r="A33" s="3">
        <v>58</v>
      </c>
    </row>
    <row spans="1:4" r="34">
      <c t="s" r="A34" s="4">
        <v>59</v>
      </c>
      <c t="s" r="B34" s="4">
        <v>60</v>
      </c>
      <c t="n" r="C34" s="6">
        <v>117291</v>
      </c>
      <c t="n" r="D34" s="6">
        <v>92791</v>
      </c>
    </row>
    <row spans="1:4" r="35">
      <c t="s" r="A35" s="4">
        <v>61</v>
      </c>
      <c t="n" r="C35" s="6">
        <v>458679539</v>
      </c>
      <c t="n" r="D35" s="6">
        <v>456212274</v>
      </c>
    </row>
    <row spans="1:4" r="36">
      <c t="s" r="A36" s="4">
        <v>62</v>
      </c>
      <c t="n" r="C36" s="6">
        <v>-463732581</v>
      </c>
      <c t="n" r="D36" s="6">
        <v>-456686634</v>
      </c>
    </row>
    <row spans="1:4" r="37">
      <c t="s" r="A37" s="4">
        <v>63</v>
      </c>
      <c t="n" r="C37" s="6">
        <v>47274</v>
      </c>
      <c t="n" r="D37" s="6">
        <v>47359</v>
      </c>
    </row>
    <row spans="1:4" r="38">
      <c t="s" r="A38" s="4">
        <v>64</v>
      </c>
      <c t="n" r="C38" s="6">
        <v>-4888477</v>
      </c>
      <c t="n" r="D38" s="6">
        <v>-334210</v>
      </c>
    </row>
    <row spans="1:4" r="39">
      <c t="s" r="A39" s="4">
        <v>65</v>
      </c>
      <c t="n" r="C39" s="7">
        <v>6324789</v>
      </c>
      <c t="n" r="D39" s="7">
        <v>21219464</v>
      </c>
    </row>
    <row spans="1:4" r="40">
      <c t="n" r="A40"/>
    </row>
    <row spans="1:4" r="41">
      <c t="s" r="A41" s="4">
        <v>60</v>
      </c>
      <c t="s" r="B41" s="4">
        <v>66</v>
      </c>
    </row>
  </sheetData>
  <mergeCells count="3">
    <mergeCell ref="A1:B1"/>
    <mergeCell ref="A40:C40"/>
    <mergeCell ref="B41:C4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4"/>
    <col customWidth="1" max="2" min="2" width="80"/>
  </cols>
  <sheetData>
    <row spans="1:2" r="1">
      <c t="s" r="A1" s="1">
        <v>184</v>
      </c>
      <c t="s" r="B1" s="2">
        <v>1</v>
      </c>
    </row>
    <row spans="1:2" r="2">
      <c t="s" r="B2" s="2">
        <v>2</v>
      </c>
    </row>
    <row spans="1:2" r="3">
      <c t="s" r="A3" s="3">
        <v>149</v>
      </c>
    </row>
    <row spans="1:2" r="4">
      <c t="s" r="A4" s="4">
        <v>185</v>
      </c>
      <c t="s" r="B4" s="4">
        <v>186</v>
      </c>
    </row>
    <row spans="1:2" r="5">
      <c t="s" r="A5" s="4">
        <v>187</v>
      </c>
      <c t="s" r="B5" s="4">
        <v>188</v>
      </c>
    </row>
    <row spans="1:2" r="6">
      <c t="s" r="A6" s="4">
        <v>189</v>
      </c>
      <c t="s" r="B6" s="4">
        <v>190</v>
      </c>
    </row>
    <row spans="1:2" r="7">
      <c t="s" r="A7" s="4">
        <v>191</v>
      </c>
      <c t="s" r="B7" s="4">
        <v>192</v>
      </c>
    </row>
    <row spans="1:2" r="8">
      <c t="s" r="A8" s="4">
        <v>193</v>
      </c>
      <c t="s" r="B8" s="4">
        <v>194</v>
      </c>
    </row>
    <row spans="1:2" r="9">
      <c t="s" r="A9" s="4">
        <v>151</v>
      </c>
      <c t="s" r="B9" s="4">
        <v>195</v>
      </c>
    </row>
    <row spans="1:2" r="10">
      <c t="s" r="A10" s="4">
        <v>178</v>
      </c>
      <c t="s" r="B10" s="4">
        <v>196</v>
      </c>
    </row>
    <row spans="1:2" r="11">
      <c t="s" r="A11" s="4">
        <v>163</v>
      </c>
      <c t="s" r="B11" s="4">
        <v>197</v>
      </c>
    </row>
    <row spans="1:2" r="12">
      <c t="s" r="A12" s="4">
        <v>198</v>
      </c>
      <c t="s" r="B12" s="4">
        <v>199</v>
      </c>
    </row>
    <row spans="1:2" r="13">
      <c t="s" r="A13" s="4">
        <v>166</v>
      </c>
      <c t="s" r="B13" s="4">
        <v>200</v>
      </c>
    </row>
    <row spans="1:2" r="14">
      <c t="s" r="A14" s="4">
        <v>201</v>
      </c>
      <c t="s" r="B14" s="4">
        <v>202</v>
      </c>
    </row>
    <row spans="1:2" r="15">
      <c t="s" r="A15" s="4">
        <v>203</v>
      </c>
      <c t="s" r="B15" s="4">
        <v>204</v>
      </c>
    </row>
    <row spans="1:2" r="16">
      <c t="s" r="A16" s="4">
        <v>205</v>
      </c>
      <c t="s" r="B16" s="4">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t="s" r="A1" s="1">
        <v>207</v>
      </c>
      <c t="s" r="B1" s="2">
        <v>1</v>
      </c>
    </row>
    <row spans="1:2" r="2">
      <c t="s" r="B2" s="2">
        <v>2</v>
      </c>
    </row>
    <row spans="1:2" r="3">
      <c t="s" r="A3" s="3">
        <v>149</v>
      </c>
    </row>
    <row spans="1:2" r="4">
      <c t="s" r="A4" s="4">
        <v>208</v>
      </c>
      <c t="s" r="B4" s="4">
        <v>209</v>
      </c>
    </row>
    <row spans="1:2" r="5">
      <c t="s" r="A5" s="4">
        <v>210</v>
      </c>
      <c t="s" r="B5" s="4">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212</v>
      </c>
      <c t="s" r="B1" s="2">
        <v>1</v>
      </c>
    </row>
    <row spans="1:2" r="2">
      <c t="s" r="B2" s="2">
        <v>2</v>
      </c>
    </row>
    <row spans="1:2" r="3">
      <c t="s" r="A3" s="3">
        <v>152</v>
      </c>
    </row>
    <row spans="1:2" r="4">
      <c t="s" r="A4" s="4">
        <v>213</v>
      </c>
      <c t="s" r="B4" s="4">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215</v>
      </c>
      <c t="s" r="B1" s="2">
        <v>1</v>
      </c>
    </row>
    <row spans="1:2" r="2">
      <c t="s" r="B2" s="2">
        <v>2</v>
      </c>
    </row>
    <row spans="1:2" r="3">
      <c t="s" r="A3" s="3">
        <v>155</v>
      </c>
    </row>
    <row spans="1:2" r="4">
      <c t="s" r="A4" s="4">
        <v>216</v>
      </c>
      <c t="s" r="B4" s="4">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218</v>
      </c>
      <c t="s" r="B1" s="2">
        <v>1</v>
      </c>
    </row>
    <row spans="1:2" r="2">
      <c t="s" r="B2" s="2">
        <v>2</v>
      </c>
    </row>
    <row spans="1:2" r="3">
      <c t="s" r="A3" s="3">
        <v>161</v>
      </c>
    </row>
    <row spans="1:2" r="4">
      <c t="s" r="A4" s="4">
        <v>219</v>
      </c>
      <c t="s" r="B4" s="4">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r="A1" s="1">
        <v>221</v>
      </c>
      <c t="s" r="B1" s="2">
        <v>1</v>
      </c>
    </row>
    <row spans="1:2" r="2">
      <c t="s" r="B2" s="2">
        <v>2</v>
      </c>
    </row>
    <row spans="1:2" r="3">
      <c t="s" r="A3" s="3">
        <v>164</v>
      </c>
    </row>
    <row spans="1:2" r="4">
      <c t="s" r="A4" s="4">
        <v>222</v>
      </c>
      <c t="s" r="B4" s="4">
        <v>223</v>
      </c>
    </row>
    <row spans="1:2" r="5">
      <c t="s" r="A5" s="4">
        <v>224</v>
      </c>
      <c t="s" r="B5" s="4">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spans="1:2" r="1">
      <c t="s" r="A1" s="1">
        <v>226</v>
      </c>
      <c t="s" r="B1" s="2">
        <v>1</v>
      </c>
    </row>
    <row spans="1:2" r="2">
      <c t="s" r="B2" s="2">
        <v>2</v>
      </c>
    </row>
    <row spans="1:2" r="3">
      <c t="s" r="A3" s="3">
        <v>167</v>
      </c>
    </row>
    <row spans="1:2" r="4">
      <c t="s" r="A4" s="4">
        <v>227</v>
      </c>
      <c t="s" r="B4" s="4">
        <v>228</v>
      </c>
    </row>
    <row spans="1:2" r="5">
      <c t="s" r="A5" s="4">
        <v>229</v>
      </c>
      <c t="s" r="B5" s="4">
        <v>230</v>
      </c>
    </row>
    <row spans="1:2" r="6">
      <c t="s" r="A6" s="4">
        <v>231</v>
      </c>
      <c t="s" r="B6" s="4">
        <v>232</v>
      </c>
    </row>
    <row spans="1:2" r="7">
      <c t="s" r="A7" s="4">
        <v>233</v>
      </c>
      <c t="s" r="B7" s="4">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spans="1:2" r="1">
      <c t="s" r="A1" s="1">
        <v>235</v>
      </c>
      <c t="s" r="B1" s="2">
        <v>1</v>
      </c>
    </row>
    <row spans="1:2" r="2">
      <c t="s" r="B2" s="2">
        <v>2</v>
      </c>
    </row>
    <row spans="1:2" r="3">
      <c t="s" r="A3" s="3">
        <v>170</v>
      </c>
    </row>
    <row spans="1:2" r="4">
      <c t="s" r="A4" s="4">
        <v>236</v>
      </c>
      <c t="s" r="B4" s="4">
        <v>237</v>
      </c>
    </row>
    <row spans="1:2" r="5">
      <c t="s" r="A5" s="4">
        <v>238</v>
      </c>
      <c t="s" r="B5" s="4">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t="s" r="A1" s="1">
        <v>240</v>
      </c>
      <c t="s" r="B1" s="2">
        <v>1</v>
      </c>
    </row>
    <row spans="1:2" r="2">
      <c t="s" r="B2" s="2">
        <v>2</v>
      </c>
    </row>
    <row spans="1:2" r="3">
      <c t="s" r="A3" s="3">
        <v>176</v>
      </c>
    </row>
    <row spans="1:2" r="4">
      <c t="s" r="A4" s="4">
        <v>241</v>
      </c>
      <c t="s" r="B4" s="4">
        <v>242</v>
      </c>
    </row>
    <row spans="1:2" r="5">
      <c t="s" r="A5" s="4">
        <v>243</v>
      </c>
      <c t="s" r="B5" s="4">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t="s" r="A1" s="1">
        <v>245</v>
      </c>
      <c t="s" r="B1" s="2">
        <v>1</v>
      </c>
    </row>
    <row spans="1:2" r="2">
      <c t="s" r="B2" s="2">
        <v>2</v>
      </c>
    </row>
    <row spans="1:2" r="3">
      <c t="s" r="A3" s="3">
        <v>179</v>
      </c>
    </row>
    <row spans="1:2" r="4">
      <c t="s" r="A4" s="4">
        <v>246</v>
      </c>
      <c t="s" r="B4" s="4">
        <v>247</v>
      </c>
    </row>
    <row spans="1:2" r="5">
      <c t="s" r="A5" s="4">
        <v>248</v>
      </c>
      <c t="s" r="B5" s="4">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6"/>
    <col customWidth="1" max="2" min="2" width="72"/>
    <col customWidth="1" max="3" min="3" width="30"/>
    <col customWidth="1" max="4" min="4" width="30"/>
    <col customWidth="1" max="5" min="5" width="30"/>
  </cols>
  <sheetData>
    <row spans="1:5" r="1">
      <c t="s" r="A1" s="1">
        <v>67</v>
      </c>
      <c t="s" r="C1" s="2">
        <v>68</v>
      </c>
      <c t="s" r="D1" s="2">
        <v>1</v>
      </c>
      <c t="s" r="E1" s="2">
        <v>69</v>
      </c>
    </row>
    <row spans="1:5" r="2">
      <c t="s" r="C2" s="2">
        <v>70</v>
      </c>
      <c t="s" r="D2" s="2">
        <v>70</v>
      </c>
      <c t="s" r="E2" s="2">
        <v>71</v>
      </c>
    </row>
    <row spans="1:5" r="3">
      <c t="s" r="A3" s="3">
        <v>72</v>
      </c>
    </row>
    <row spans="1:5" r="4">
      <c t="s" r="A4" s="4">
        <v>73</v>
      </c>
      <c t="s" r="B4" s="4">
        <v>60</v>
      </c>
      <c t="n" r="C4" s="8">
        <v>0.01</v>
      </c>
      <c t="n" r="D4" s="8">
        <v>0.01</v>
      </c>
      <c t="n" r="E4" s="8">
        <v>0.01</v>
      </c>
    </row>
    <row spans="1:5" r="5">
      <c t="s" r="A5" s="4">
        <v>74</v>
      </c>
      <c t="s" r="B5" s="4">
        <v>60</v>
      </c>
      <c t="n" r="C5" s="6">
        <v>200000000</v>
      </c>
      <c t="n" r="D5" s="6">
        <v>200000000</v>
      </c>
      <c t="n" r="E5" s="6">
        <v>200000000</v>
      </c>
    </row>
    <row spans="1:5" r="6">
      <c t="s" r="A6" s="4">
        <v>75</v>
      </c>
      <c t="s" r="B6" s="4">
        <v>60</v>
      </c>
      <c t="n" r="C6" s="6">
        <v>11728985</v>
      </c>
      <c t="n" r="D6" s="6">
        <v>11728985</v>
      </c>
      <c t="n" r="E6" s="6">
        <v>9279021</v>
      </c>
    </row>
    <row spans="1:5" r="7">
      <c t="s" r="A7" s="4">
        <v>76</v>
      </c>
      <c t="s" r="B7" s="4">
        <v>60</v>
      </c>
      <c t="n" r="C7" s="6">
        <v>11728985</v>
      </c>
      <c t="n" r="D7" s="6">
        <v>11728985</v>
      </c>
      <c t="n" r="E7" s="6">
        <v>9279021</v>
      </c>
    </row>
    <row spans="1:5" r="8">
      <c t="s" r="A8" s="4">
        <v>77</v>
      </c>
      <c t="n" r="C8" s="9">
        <v>0.083</v>
      </c>
      <c t="n" r="D8" s="9">
        <v>0.083</v>
      </c>
      <c t="n" r="E8" s="9">
        <v>0.083</v>
      </c>
    </row>
    <row spans="1:5" r="9">
      <c t="n" r="A9"/>
    </row>
    <row spans="1:5" r="10">
      <c t="s" r="A10" s="4">
        <v>60</v>
      </c>
      <c t="s" r="B10" s="4">
        <v>66</v>
      </c>
    </row>
  </sheetData>
  <mergeCells count="3">
    <mergeCell ref="A1:B2"/>
    <mergeCell ref="A9:D9"/>
    <mergeCell ref="B10:D10"/>
  </mergeCells>
  <pageMargins bottom="1" footer="0.5" header="0.5" left="0.75" right="0.75" top="1"/>
</worksheet>
</file>

<file path=xl/worksheets/sheet30.xml><?xml version="1.0" encoding="utf-8"?>
<worksheet xmlns="http://schemas.openxmlformats.org/spreadsheetml/2006/main">
  <sheetPr>
    <outlinePr summaryBelow="1" summaryRight="1"/>
  </sheetPr>
  <dimension ref="A1:T92"/>
  <sheetViews>
    <sheetView workbookViewId="0">
      <selection activeCell="A1" sqref="A1"/>
    </sheetView>
  </sheetViews>
  <sheetFormatPr baseColWidth="10" defaultRowHeight="15"/>
  <cols>
    <col customWidth="1" max="1" min="1" width="80"/>
    <col customWidth="1" max="2" min="2" width="72"/>
    <col customWidth="1" max="3" min="3" width="21"/>
    <col customWidth="1" max="4" min="4" width="21"/>
    <col customWidth="1" max="5" min="5" width="30"/>
    <col customWidth="1" max="6" min="6" width="37"/>
    <col customWidth="1" max="7" min="7" width="4"/>
    <col customWidth="1" max="8" min="8" width="53"/>
    <col customWidth="1" max="9" min="9" width="4"/>
    <col customWidth="1" max="10" min="10" width="21"/>
    <col customWidth="1" max="11" min="11" width="27"/>
    <col customWidth="1" max="12" min="12" width="20"/>
    <col customWidth="1" max="13" min="13" width="20"/>
    <col customWidth="1" max="14" min="14" width="30"/>
    <col customWidth="1" max="15" min="15" width="21"/>
    <col customWidth="1" max="16" min="16" width="19"/>
    <col customWidth="1" max="17" min="17" width="19"/>
    <col customWidth="1" max="18" min="18" width="27"/>
    <col customWidth="1" max="19" min="19" width="4"/>
    <col customWidth="1" max="20" min="20" width="24"/>
  </cols>
  <sheetData>
    <row spans="1:20" r="1">
      <c t="s" r="A1" s="1">
        <v>250</v>
      </c>
      <c t="s" r="B1" s="2">
        <v>251</v>
      </c>
      <c t="s" r="F1" s="2">
        <v>68</v>
      </c>
      <c t="s" r="H1" s="2">
        <v>1</v>
      </c>
      <c t="s" r="K1" s="2">
        <v>69</v>
      </c>
      <c t="s" r="O1" s="2">
        <v>252</v>
      </c>
      <c t="n" r="R1"/>
    </row>
    <row spans="1:20" r="2">
      <c t="s" r="B2" s="2">
        <v>253</v>
      </c>
      <c t="s" r="C2" s="2">
        <v>254</v>
      </c>
      <c t="s" r="D2" s="2">
        <v>255</v>
      </c>
      <c t="s" r="E2" s="2">
        <v>256</v>
      </c>
      <c t="s" r="F2" s="2">
        <v>257</v>
      </c>
      <c t="s" r="H2" s="2">
        <v>258</v>
      </c>
      <c t="s" r="J2" s="2">
        <v>259</v>
      </c>
      <c t="s" r="K2" s="2">
        <v>260</v>
      </c>
      <c t="s" r="L2" s="2">
        <v>261</v>
      </c>
      <c t="s" r="M2" s="2">
        <v>262</v>
      </c>
      <c t="s" r="N2" s="2">
        <v>256</v>
      </c>
      <c t="s" r="O2" s="2">
        <v>263</v>
      </c>
      <c t="s" r="P2" s="2">
        <v>264</v>
      </c>
      <c t="s" r="Q2" s="2">
        <v>265</v>
      </c>
      <c t="s" r="R2" s="2">
        <v>266</v>
      </c>
      <c t="s" r="T2" s="2">
        <v>267</v>
      </c>
    </row>
    <row spans="1:20" r="3">
      <c t="s" r="A3" s="3">
        <v>268</v>
      </c>
    </row>
    <row spans="1:20" r="4">
      <c t="s" r="A4" s="4">
        <v>269</v>
      </c>
      <c t="n" r="H4" s="6">
        <v>1</v>
      </c>
    </row>
    <row spans="1:20" r="5">
      <c t="s" r="A5" s="4">
        <v>270</v>
      </c>
      <c t="n" r="H5" s="6">
        <v>50</v>
      </c>
    </row>
    <row spans="1:20" r="6">
      <c t="s" r="A6" s="4">
        <v>85</v>
      </c>
      <c t="n" r="F6" s="7">
        <v>3803448</v>
      </c>
      <c t="n" r="H6" s="7">
        <v>3803448</v>
      </c>
    </row>
    <row spans="1:20" r="7">
      <c t="s" r="A7" s="4">
        <v>62</v>
      </c>
      <c t="n" r="F7" s="6">
        <v>-463732581</v>
      </c>
      <c t="n" r="H7" s="6">
        <v>-463732581</v>
      </c>
      <c t="n" r="R7" s="7">
        <v>-456686634</v>
      </c>
    </row>
    <row spans="1:20" r="8">
      <c t="s" r="A8" s="4">
        <v>27</v>
      </c>
      <c t="n" r="F8" s="7">
        <v>2448761</v>
      </c>
      <c t="n" r="H8" s="7">
        <v>2448761</v>
      </c>
      <c t="n" r="J8" s="7">
        <v>29929140</v>
      </c>
      <c t="n" r="K8" s="7">
        <v>24987603</v>
      </c>
      <c t="n" r="R8" s="7">
        <v>12110565</v>
      </c>
    </row>
    <row spans="1:20" r="9">
      <c t="s" r="A9" s="4">
        <v>271</v>
      </c>
      <c t="n" r="F9" s="6">
        <v>200000000</v>
      </c>
      <c t="s" r="G9" s="4">
        <v>60</v>
      </c>
      <c t="n" r="H9" s="6">
        <v>200000000</v>
      </c>
      <c t="s" r="I9" s="4">
        <v>60</v>
      </c>
      <c t="n" r="P9" s="6">
        <v>200000000</v>
      </c>
      <c t="n" r="Q9" s="6">
        <v>225000000</v>
      </c>
      <c t="n" r="R9" s="6">
        <v>200000000</v>
      </c>
      <c t="s" r="S9" s="4">
        <v>60</v>
      </c>
    </row>
    <row spans="1:20" r="10">
      <c t="s" r="A10" s="4">
        <v>272</v>
      </c>
      <c t="s" r="H10" s="4">
        <v>273</v>
      </c>
    </row>
    <row spans="1:20" r="11">
      <c t="s" r="A11" s="4">
        <v>274</v>
      </c>
      <c t="s" r="B11" s="4">
        <v>275</v>
      </c>
    </row>
    <row spans="1:20" r="12">
      <c t="s" r="A12" s="4">
        <v>51</v>
      </c>
      <c t="n" r="F12" s="7">
        <v>591037</v>
      </c>
      <c t="n" r="H12" s="7">
        <v>591037</v>
      </c>
      <c t="n" r="R12" s="7">
        <v>770964</v>
      </c>
    </row>
    <row spans="1:20" r="13">
      <c t="s" r="A13" s="4">
        <v>276</v>
      </c>
      <c t="n" r="H13" s="6">
        <v>7259613</v>
      </c>
      <c t="n" r="J13" s="7">
        <v>24942963</v>
      </c>
    </row>
    <row spans="1:20" r="14">
      <c t="s" r="A14" s="4">
        <v>277</v>
      </c>
      <c t="s" r="B14" s="4">
        <v>278</v>
      </c>
    </row>
    <row spans="1:20" r="15">
      <c t="s" r="A15" s="4">
        <v>279</v>
      </c>
      <c t="n" r="H15" s="6">
        <v>0</v>
      </c>
    </row>
    <row spans="1:20" r="16">
      <c t="s" r="A16" s="4">
        <v>280</v>
      </c>
      <c t="n" r="F16" s="6">
        <v>8917000</v>
      </c>
    </row>
    <row spans="1:20" r="17">
      <c t="s" r="A17" s="4">
        <v>281</v>
      </c>
      <c t="n" r="F17" s="6">
        <v>243000</v>
      </c>
    </row>
    <row spans="1:20" r="18">
      <c t="s" r="A18" s="4">
        <v>63</v>
      </c>
      <c t="n" r="F18" s="6">
        <v>47274</v>
      </c>
      <c t="n" r="H18" s="6">
        <v>47274</v>
      </c>
      <c t="n" r="R18" s="6">
        <v>47359</v>
      </c>
    </row>
    <row spans="1:20" r="19">
      <c t="s" r="A19" s="4">
        <v>282</v>
      </c>
    </row>
    <row spans="1:20" r="20">
      <c t="s" r="A20" s="3">
        <v>268</v>
      </c>
    </row>
    <row spans="1:20" r="21">
      <c t="s" r="A21" s="4">
        <v>283</v>
      </c>
      <c t="n" r="D21" s="7">
        <v>19300000</v>
      </c>
    </row>
    <row spans="1:20" r="22">
      <c t="s" r="A22" s="4">
        <v>284</v>
      </c>
      <c t="n" r="O22" s="7">
        <v>9600000</v>
      </c>
    </row>
    <row spans="1:20" r="23">
      <c t="s" r="A23" s="4">
        <v>285</v>
      </c>
      <c t="n" r="C23" s="7">
        <v>8917000</v>
      </c>
    </row>
    <row spans="1:20" r="24">
      <c t="s" r="A24" s="4">
        <v>286</v>
      </c>
      <c t="n" r="C24" s="6">
        <v>243000</v>
      </c>
    </row>
    <row spans="1:20" r="25">
      <c t="s" r="A25" s="4">
        <v>287</v>
      </c>
      <c t="n" r="C25" s="7">
        <v>679000</v>
      </c>
    </row>
    <row spans="1:20" r="26">
      <c t="s" r="A26" s="4">
        <v>280</v>
      </c>
      <c t="n" r="F26" s="6">
        <v>8917000</v>
      </c>
    </row>
    <row spans="1:20" r="27">
      <c t="s" r="A27" s="4">
        <v>281</v>
      </c>
      <c t="n" r="F27" s="6">
        <v>243000</v>
      </c>
    </row>
    <row spans="1:20" r="28">
      <c t="s" r="A28" s="4">
        <v>288</v>
      </c>
    </row>
    <row spans="1:20" r="29">
      <c t="s" r="A29" s="3">
        <v>268</v>
      </c>
    </row>
    <row spans="1:20" r="30">
      <c t="s" r="A30" s="4">
        <v>51</v>
      </c>
      <c t="n" r="F30" s="6">
        <v>57000</v>
      </c>
      <c t="n" r="H30" s="6">
        <v>57000</v>
      </c>
    </row>
    <row spans="1:20" r="31">
      <c t="s" r="A31" s="4">
        <v>289</v>
      </c>
    </row>
    <row spans="1:20" r="32">
      <c t="s" r="A32" s="3">
        <v>268</v>
      </c>
    </row>
    <row spans="1:20" r="33">
      <c t="s" r="A33" s="4">
        <v>290</v>
      </c>
      <c t="n" r="B33" s="10">
        <v>0.5</v>
      </c>
    </row>
    <row spans="1:20" r="34">
      <c t="s" r="A34" s="4">
        <v>291</v>
      </c>
      <c t="n" r="B34" s="8">
        <v>3.6</v>
      </c>
    </row>
    <row spans="1:20" r="35">
      <c t="s" r="A35" s="4">
        <v>292</v>
      </c>
      <c t="n" r="B35" s="6">
        <v>166473</v>
      </c>
    </row>
    <row spans="1:20" r="36">
      <c t="s" r="A36" s="4">
        <v>51</v>
      </c>
      <c t="n" r="F36" s="6">
        <v>160000</v>
      </c>
      <c t="n" r="H36" s="6">
        <v>160000</v>
      </c>
    </row>
    <row spans="1:20" r="37">
      <c t="s" r="A37" s="4">
        <v>293</v>
      </c>
    </row>
    <row spans="1:20" r="38">
      <c t="s" r="A38" s="3">
        <v>268</v>
      </c>
    </row>
    <row spans="1:20" r="39">
      <c t="s" r="A39" s="4">
        <v>291</v>
      </c>
      <c t="n" r="T39" s="8">
        <v>8.4</v>
      </c>
    </row>
    <row spans="1:20" r="40">
      <c t="s" r="A40" s="4">
        <v>294</v>
      </c>
    </row>
    <row spans="1:20" r="41">
      <c t="s" r="A41" s="3">
        <v>268</v>
      </c>
    </row>
    <row spans="1:20" r="42">
      <c t="s" r="A42" s="4">
        <v>290</v>
      </c>
      <c t="n" r="B42" s="10">
        <v>0.75</v>
      </c>
    </row>
    <row spans="1:20" r="43">
      <c t="s" r="A43" s="4">
        <v>291</v>
      </c>
      <c t="n" r="B43" s="8">
        <v>5.04</v>
      </c>
    </row>
    <row spans="1:20" r="44">
      <c t="s" r="A44" s="4">
        <v>292</v>
      </c>
      <c t="n" r="B44" s="6">
        <v>249709</v>
      </c>
    </row>
    <row spans="1:20" r="45">
      <c t="s" r="A45" s="4">
        <v>51</v>
      </c>
      <c t="n" r="F45" s="7">
        <v>374000</v>
      </c>
      <c t="n" r="H45" s="7">
        <v>374000</v>
      </c>
    </row>
    <row spans="1:20" r="46">
      <c t="s" r="A46" s="4">
        <v>295</v>
      </c>
    </row>
    <row spans="1:20" r="47">
      <c t="s" r="A47" s="3">
        <v>268</v>
      </c>
    </row>
    <row spans="1:20" r="48">
      <c t="s" r="A48" s="4">
        <v>290</v>
      </c>
      <c t="n" r="E48" s="6">
        <v>1</v>
      </c>
      <c t="n" r="F48" s="6">
        <v>1</v>
      </c>
      <c t="n" r="H48" s="6">
        <v>1</v>
      </c>
      <c t="n" r="N48" s="6">
        <v>1</v>
      </c>
    </row>
    <row spans="1:20" r="49">
      <c t="s" r="A49" s="4">
        <v>296</v>
      </c>
      <c t="n" r="M49" s="6">
        <v>225000</v>
      </c>
    </row>
    <row spans="1:20" r="50">
      <c t="s" r="A50" s="4">
        <v>297</v>
      </c>
    </row>
    <row spans="1:20" r="51">
      <c t="s" r="A51" s="3">
        <v>268</v>
      </c>
    </row>
    <row spans="1:20" r="52">
      <c t="s" r="A52" s="4">
        <v>290</v>
      </c>
      <c t="n" r="F52" s="6">
        <v>1</v>
      </c>
      <c t="n" r="H52" s="6">
        <v>1</v>
      </c>
    </row>
    <row spans="1:20" r="53">
      <c t="s" r="A53" s="4">
        <v>274</v>
      </c>
      <c t="s" r="E53" s="4">
        <v>275</v>
      </c>
    </row>
    <row spans="1:20" r="54">
      <c t="s" r="A54" s="4">
        <v>298</v>
      </c>
      <c t="n" r="E54" s="6">
        <v>666667</v>
      </c>
      <c t="n" r="N54" s="6">
        <v>666667</v>
      </c>
    </row>
    <row spans="1:20" r="55">
      <c t="s" r="A55" s="4">
        <v>299</v>
      </c>
      <c t="n" r="K55" s="6">
        <v>98335</v>
      </c>
      <c t="n" r="L55" s="6">
        <v>32045</v>
      </c>
      <c t="n" r="M55" s="6">
        <v>183215</v>
      </c>
    </row>
    <row spans="1:20" r="56">
      <c t="s" r="A56" s="4">
        <v>292</v>
      </c>
      <c t="n" r="M56" s="6">
        <v>225000</v>
      </c>
    </row>
    <row spans="1:20" r="57">
      <c t="s" r="A57" s="4">
        <v>51</v>
      </c>
      <c t="n" r="F57" s="7">
        <v>57286</v>
      </c>
      <c t="n" r="H57" s="7">
        <v>57286</v>
      </c>
      <c t="n" r="R57" s="6">
        <v>511594</v>
      </c>
    </row>
    <row spans="1:20" r="58">
      <c t="s" r="A58" s="4">
        <v>300</v>
      </c>
    </row>
    <row spans="1:20" r="59">
      <c t="s" r="A59" s="3">
        <v>268</v>
      </c>
    </row>
    <row spans="1:20" r="60">
      <c t="s" r="A60" s="4">
        <v>291</v>
      </c>
      <c t="n" r="E60" s="8">
        <v>16.8</v>
      </c>
      <c t="n" r="N60" s="8">
        <v>16.8</v>
      </c>
    </row>
    <row spans="1:20" r="61">
      <c t="s" r="A61" s="4">
        <v>296</v>
      </c>
      <c t="n" r="K61" s="6">
        <v>98335</v>
      </c>
      <c t="n" r="L61" s="6">
        <v>32045</v>
      </c>
      <c t="n" r="M61" s="6">
        <v>183215</v>
      </c>
    </row>
    <row spans="1:20" r="62">
      <c t="s" r="A62" s="4">
        <v>301</v>
      </c>
    </row>
    <row spans="1:20" r="63">
      <c t="s" r="A63" s="3">
        <v>268</v>
      </c>
    </row>
    <row spans="1:20" r="64">
      <c t="s" r="A64" s="4">
        <v>274</v>
      </c>
      <c t="s" r="E64" s="4">
        <v>273</v>
      </c>
      <c t="s" r="N64" s="4">
        <v>273</v>
      </c>
    </row>
    <row spans="1:20" r="65">
      <c t="s" r="A65" s="4">
        <v>298</v>
      </c>
      <c t="n" r="E65" s="6">
        <v>666667</v>
      </c>
      <c t="n" r="N65" s="6">
        <v>666667</v>
      </c>
    </row>
    <row spans="1:20" r="66">
      <c t="s" r="A66" s="4">
        <v>291</v>
      </c>
      <c t="n" r="E66" s="7">
        <v>15</v>
      </c>
      <c t="n" r="N66" s="7">
        <v>15</v>
      </c>
    </row>
    <row spans="1:20" r="67">
      <c t="s" r="A67" s="4">
        <v>299</v>
      </c>
      <c t="n" r="M67" s="6">
        <v>225000</v>
      </c>
    </row>
    <row spans="1:20" r="68">
      <c t="s" r="A68" s="4">
        <v>302</v>
      </c>
      <c t="n" r="H68" s="6">
        <v>441667</v>
      </c>
      <c t="n" r="M68" s="6">
        <v>441667</v>
      </c>
    </row>
    <row spans="1:20" r="69">
      <c t="s" r="A69" s="4">
        <v>303</v>
      </c>
    </row>
    <row spans="1:20" r="70">
      <c t="s" r="A70" s="3">
        <v>268</v>
      </c>
    </row>
    <row spans="1:20" r="71">
      <c t="s" r="A71" s="4">
        <v>291</v>
      </c>
      <c t="n" r="B71" s="8">
        <v>6.24</v>
      </c>
      <c t="n" r="F71" s="8">
        <v>6.24</v>
      </c>
      <c t="n" r="H71" s="8">
        <v>6.24</v>
      </c>
      <c t="n" r="T71" s="8">
        <v>8.4</v>
      </c>
    </row>
    <row spans="1:20" r="72">
      <c t="s" r="A72" s="4">
        <v>304</v>
      </c>
    </row>
    <row spans="1:20" r="73">
      <c t="s" r="A73" s="3">
        <v>268</v>
      </c>
    </row>
    <row spans="1:20" r="74">
      <c t="s" r="A74" s="4">
        <v>51</v>
      </c>
      <c t="n" r="F74" s="7">
        <v>160224</v>
      </c>
      <c t="n" r="H74" s="7">
        <v>160224</v>
      </c>
      <c t="n" r="R74" s="6">
        <v>1760937</v>
      </c>
    </row>
    <row spans="1:20" r="75">
      <c t="s" r="A75" s="4">
        <v>305</v>
      </c>
    </row>
    <row spans="1:20" r="76">
      <c t="s" r="A76" s="3">
        <v>268</v>
      </c>
    </row>
    <row spans="1:20" r="77">
      <c t="s" r="A77" s="4">
        <v>291</v>
      </c>
      <c t="n" r="B77" s="8">
        <v>3.6</v>
      </c>
      <c t="n" r="F77" s="8">
        <v>3.6</v>
      </c>
      <c t="n" r="H77" s="8">
        <v>3.6</v>
      </c>
    </row>
    <row spans="1:20" r="78">
      <c t="s" r="A78" s="4">
        <v>306</v>
      </c>
    </row>
    <row spans="1:20" r="79">
      <c t="s" r="A79" s="3">
        <v>268</v>
      </c>
    </row>
    <row spans="1:20" r="80">
      <c t="s" r="A80" s="4">
        <v>51</v>
      </c>
      <c t="n" r="F80" s="7">
        <v>373527</v>
      </c>
      <c t="n" r="H80" s="7">
        <v>373527</v>
      </c>
      <c t="n" r="R80" s="7">
        <v>3887140</v>
      </c>
    </row>
    <row spans="1:20" r="81">
      <c t="s" r="A81" s="4">
        <v>307</v>
      </c>
    </row>
    <row spans="1:20" r="82">
      <c t="s" r="A82" s="3">
        <v>268</v>
      </c>
    </row>
    <row spans="1:20" r="83">
      <c t="s" r="A83" s="4">
        <v>296</v>
      </c>
      <c t="n" r="B83" s="6">
        <v>2222250</v>
      </c>
    </row>
    <row spans="1:20" r="84">
      <c t="s" r="A84" s="4">
        <v>276</v>
      </c>
      <c t="n" r="B84" s="7">
        <v>8000000</v>
      </c>
    </row>
    <row spans="1:20" r="85">
      <c t="s" r="A85" s="4">
        <v>308</v>
      </c>
      <c t="n" r="B85" s="8">
        <v>3.6</v>
      </c>
    </row>
    <row spans="1:20" r="86">
      <c t="s" r="A86" s="4">
        <v>309</v>
      </c>
    </row>
    <row spans="1:20" r="87">
      <c t="s" r="A87" s="3">
        <v>268</v>
      </c>
    </row>
    <row spans="1:20" r="88">
      <c t="s" r="A88" s="4">
        <v>290</v>
      </c>
      <c t="n" r="B88" s="6">
        <v>416672</v>
      </c>
    </row>
    <row spans="1:20" r="89">
      <c t="s" r="A89" s="4">
        <v>296</v>
      </c>
      <c t="n" r="B89" s="6">
        <v>333338</v>
      </c>
    </row>
    <row spans="1:20" r="90">
      <c t="s" r="A90" s="4">
        <v>310</v>
      </c>
      <c t="s" r="B90" s="4">
        <v>311</v>
      </c>
    </row>
    <row spans="1:20" r="91">
      <c t="n" r="A91"/>
    </row>
    <row spans="1:20" r="92">
      <c t="s" r="A92" s="4">
        <v>60</v>
      </c>
      <c t="s" r="B92" s="4">
        <v>66</v>
      </c>
    </row>
  </sheetData>
  <mergeCells count="11">
    <mergeCell ref="A1:A2"/>
    <mergeCell ref="B1:E1"/>
    <mergeCell ref="F1:G1"/>
    <mergeCell ref="H1:J1"/>
    <mergeCell ref="K1:N1"/>
    <mergeCell ref="R1:S1"/>
    <mergeCell ref="F2:G2"/>
    <mergeCell ref="H2:I2"/>
    <mergeCell ref="R2:S2"/>
    <mergeCell ref="A91:T91"/>
    <mergeCell ref="B92:T9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72"/>
    <col customWidth="1" max="3" min="3" width="15"/>
    <col customWidth="1" max="4" min="4" width="14"/>
    <col customWidth="1" max="5" min="5" width="15"/>
    <col customWidth="1" max="6" min="6" width="14"/>
  </cols>
  <sheetData>
    <row spans="1:6" r="1">
      <c t="s" r="A1" s="1">
        <v>312</v>
      </c>
      <c t="s" r="C1" s="2">
        <v>68</v>
      </c>
      <c t="s" r="E1" s="2">
        <v>1</v>
      </c>
    </row>
    <row spans="1:6" r="2">
      <c t="s" r="C2" s="2">
        <v>2</v>
      </c>
      <c t="s" r="D2" s="2">
        <v>79</v>
      </c>
      <c t="s" r="E2" s="2">
        <v>2</v>
      </c>
      <c t="s" r="F2" s="2">
        <v>79</v>
      </c>
    </row>
    <row spans="1:6" r="3">
      <c t="s" r="A3" s="3">
        <v>149</v>
      </c>
    </row>
    <row spans="1:6" r="4">
      <c t="s" r="A4" s="4">
        <v>313</v>
      </c>
      <c t="n" r="C4" s="7">
        <v>2515458</v>
      </c>
      <c t="n" r="D4" s="7">
        <v>-8461714</v>
      </c>
      <c t="n" r="E4" s="7">
        <v>-7045947</v>
      </c>
      <c t="n" r="F4" s="7">
        <v>-17812415</v>
      </c>
    </row>
    <row spans="1:6" r="5">
      <c t="s" r="A5" s="4">
        <v>314</v>
      </c>
      <c t="s" r="B5" s="4">
        <v>60</v>
      </c>
      <c t="n" r="C5" s="6">
        <v>11686947</v>
      </c>
      <c t="n" r="D5" s="6">
        <v>7932569</v>
      </c>
      <c t="n" r="E5" s="6">
        <v>10746212</v>
      </c>
      <c t="n" r="F5" s="6">
        <v>6856428</v>
      </c>
    </row>
    <row spans="1:6" r="6">
      <c t="s" r="A6" s="4">
        <v>98</v>
      </c>
      <c t="s" r="B6" s="4">
        <v>60</v>
      </c>
      <c t="n" r="C6" s="8">
        <v>0.22</v>
      </c>
      <c t="n" r="D6" s="8">
        <v>-1.07</v>
      </c>
      <c t="n" r="E6" s="8">
        <v>-0.66</v>
      </c>
      <c t="n" r="F6" s="8">
        <v>-2.6</v>
      </c>
    </row>
    <row spans="1:6" r="7">
      <c t="n" r="A7"/>
    </row>
    <row spans="1:6" r="8">
      <c t="s" r="A8" s="4">
        <v>60</v>
      </c>
      <c t="s" r="B8" s="4">
        <v>66</v>
      </c>
    </row>
  </sheetData>
  <mergeCells count="5">
    <mergeCell ref="A1:B2"/>
    <mergeCell ref="C1:D1"/>
    <mergeCell ref="E1:F1"/>
    <mergeCell ref="A7:E7"/>
    <mergeCell ref="B8:E8"/>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15</v>
      </c>
      <c t="s" r="B1" s="2">
        <v>1</v>
      </c>
    </row>
    <row spans="1:3" r="2">
      <c t="s" r="B2" s="2">
        <v>2</v>
      </c>
      <c t="s" r="C2" s="2">
        <v>79</v>
      </c>
    </row>
    <row spans="1:3" r="3">
      <c t="s" r="A3" s="3">
        <v>316</v>
      </c>
    </row>
    <row spans="1:3" r="4">
      <c t="s" r="A4" s="4">
        <v>317</v>
      </c>
      <c t="n" r="B4" s="6">
        <v>7133606</v>
      </c>
      <c t="n" r="C4" s="6">
        <v>5515547</v>
      </c>
    </row>
    <row spans="1:3" r="5">
      <c t="s" r="A5" s="4">
        <v>318</v>
      </c>
    </row>
    <row spans="1:3" r="6">
      <c t="s" r="A6" s="3">
        <v>316</v>
      </c>
    </row>
    <row spans="1:3" r="7">
      <c t="s" r="A7" s="4">
        <v>317</v>
      </c>
      <c t="n" r="B7" s="6">
        <v>27831</v>
      </c>
      <c t="n" r="C7" s="6">
        <v>230464</v>
      </c>
    </row>
    <row spans="1:3" r="8">
      <c t="s" r="A8" s="4">
        <v>319</v>
      </c>
    </row>
    <row spans="1:3" r="9">
      <c t="s" r="A9" s="3">
        <v>316</v>
      </c>
    </row>
    <row spans="1:3" r="10">
      <c t="s" r="A10" s="4">
        <v>317</v>
      </c>
      <c t="n" r="B10" s="6">
        <v>206934</v>
      </c>
      <c t="n" r="C10" s="6">
        <v>779881</v>
      </c>
    </row>
    <row spans="1:3" r="11">
      <c t="s" r="A11" s="4">
        <v>320</v>
      </c>
    </row>
    <row spans="1:3" r="12">
      <c t="s" r="A12" s="3">
        <v>316</v>
      </c>
    </row>
    <row spans="1:3" r="13">
      <c t="s" r="A13" s="4">
        <v>317</v>
      </c>
      <c t="n" r="B13" s="6">
        <v>6898841</v>
      </c>
      <c t="n" r="C13" s="6">
        <v>450520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21</v>
      </c>
      <c t="s" r="B1" s="2">
        <v>2</v>
      </c>
      <c t="s" r="C1" s="2">
        <v>25</v>
      </c>
    </row>
    <row spans="1:3" r="2">
      <c t="s" r="A2" s="3">
        <v>322</v>
      </c>
    </row>
    <row spans="1:3" r="3">
      <c t="s" r="A3" s="4">
        <v>323</v>
      </c>
      <c t="n" r="B3" s="7">
        <v>2448761</v>
      </c>
      <c t="n" r="C3" s="7">
        <v>14533065</v>
      </c>
    </row>
    <row spans="1:3" r="4">
      <c t="s" r="A4" s="4">
        <v>324</v>
      </c>
      <c t="n" r="B4" s="6">
        <v>0</v>
      </c>
      <c t="n" r="C4" s="6">
        <v>0</v>
      </c>
    </row>
    <row spans="1:3" r="5">
      <c t="s" r="A5" s="4">
        <v>325</v>
      </c>
      <c t="n" r="B5" s="6">
        <v>0</v>
      </c>
      <c t="n" r="C5" s="6">
        <v>0</v>
      </c>
    </row>
    <row spans="1:3" r="6">
      <c t="s" r="A6" s="4">
        <v>326</v>
      </c>
      <c t="n" r="B6" s="6">
        <v>2448761</v>
      </c>
      <c t="n" r="C6" s="6">
        <v>14533065</v>
      </c>
    </row>
    <row spans="1:3" r="7">
      <c t="s" r="A7" s="4">
        <v>327</v>
      </c>
    </row>
    <row spans="1:3" r="8">
      <c t="s" r="A8" s="3">
        <v>322</v>
      </c>
    </row>
    <row spans="1:3" r="9">
      <c t="s" r="A9" s="4">
        <v>323</v>
      </c>
      <c t="n" r="C9" s="6">
        <v>2422500</v>
      </c>
    </row>
    <row spans="1:3" r="10">
      <c t="s" r="A10" s="4">
        <v>324</v>
      </c>
      <c t="n" r="C10" s="6">
        <v>0</v>
      </c>
    </row>
    <row spans="1:3" r="11">
      <c t="s" r="A11" s="4">
        <v>325</v>
      </c>
      <c t="n" r="C11" s="6">
        <v>0</v>
      </c>
    </row>
    <row spans="1:3" r="12">
      <c t="s" r="A12" s="4">
        <v>326</v>
      </c>
      <c t="n" r="C12" s="6">
        <v>2422500</v>
      </c>
    </row>
    <row spans="1:3" r="13">
      <c t="s" r="A13" s="4">
        <v>328</v>
      </c>
    </row>
    <row spans="1:3" r="14">
      <c t="s" r="A14" s="3">
        <v>322</v>
      </c>
    </row>
    <row spans="1:3" r="15">
      <c t="s" r="A15" s="4">
        <v>323</v>
      </c>
      <c t="n" r="B15" s="6">
        <v>1210422</v>
      </c>
      <c t="n" r="C15" s="6">
        <v>830190</v>
      </c>
    </row>
    <row spans="1:3" r="16">
      <c t="s" r="A16" s="4">
        <v>324</v>
      </c>
      <c t="n" r="B16" s="6">
        <v>0</v>
      </c>
      <c t="n" r="C16" s="6">
        <v>0</v>
      </c>
    </row>
    <row spans="1:3" r="17">
      <c t="s" r="A17" s="4">
        <v>325</v>
      </c>
      <c t="n" r="B17" s="6">
        <v>0</v>
      </c>
      <c t="n" r="C17" s="6">
        <v>0</v>
      </c>
    </row>
    <row spans="1:3" r="18">
      <c t="s" r="A18" s="4">
        <v>326</v>
      </c>
      <c t="n" r="B18" s="6">
        <v>1210422</v>
      </c>
      <c t="n" r="C18" s="6">
        <v>830190</v>
      </c>
    </row>
    <row spans="1:3" r="19">
      <c t="s" r="A19" s="4">
        <v>329</v>
      </c>
    </row>
    <row spans="1:3" r="20">
      <c t="s" r="A20" s="3">
        <v>322</v>
      </c>
    </row>
    <row spans="1:3" r="21">
      <c t="s" r="A21" s="4">
        <v>323</v>
      </c>
      <c t="n" r="B21" s="6">
        <v>1238339</v>
      </c>
      <c t="n" r="C21" s="6">
        <v>11280375</v>
      </c>
    </row>
    <row spans="1:3" r="22">
      <c t="s" r="A22" s="4">
        <v>324</v>
      </c>
      <c t="n" r="B22" s="6">
        <v>0</v>
      </c>
      <c t="n" r="C22" s="6">
        <v>0</v>
      </c>
    </row>
    <row spans="1:3" r="23">
      <c t="s" r="A23" s="4">
        <v>325</v>
      </c>
      <c t="n" r="B23" s="6">
        <v>0</v>
      </c>
      <c t="n" r="C23" s="6">
        <v>0</v>
      </c>
    </row>
    <row spans="1:3" r="24">
      <c t="s" r="A24" s="4">
        <v>326</v>
      </c>
      <c t="n" r="B24" s="7">
        <v>1238339</v>
      </c>
      <c t="n" r="C24" s="7">
        <v>1128037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21"/>
  </cols>
  <sheetData>
    <row spans="1:2" r="1">
      <c t="s" r="A1" s="1">
        <v>330</v>
      </c>
      <c t="s" r="B1" s="2">
        <v>331</v>
      </c>
    </row>
    <row spans="1:2" r="2">
      <c t="s" r="A2" s="3">
        <v>332</v>
      </c>
    </row>
    <row spans="1:2" r="3">
      <c t="s" r="A3" s="4">
        <v>333</v>
      </c>
      <c t="n" r="B3" s="7">
        <v>1238339</v>
      </c>
    </row>
    <row spans="1:2" r="4">
      <c t="s" r="A4" s="3">
        <v>334</v>
      </c>
    </row>
    <row spans="1:2" r="5">
      <c t="s" r="A5" s="4">
        <v>335</v>
      </c>
      <c t="n" r="B5" s="6">
        <v>591037</v>
      </c>
    </row>
    <row spans="1:2" r="6">
      <c t="s" r="A6" s="4">
        <v>336</v>
      </c>
    </row>
    <row spans="1:2" r="7">
      <c t="s" r="A7" s="3">
        <v>332</v>
      </c>
    </row>
    <row spans="1:2" r="8">
      <c t="s" r="A8" s="4">
        <v>333</v>
      </c>
      <c t="n" r="B8" s="6">
        <v>573239</v>
      </c>
    </row>
    <row spans="1:2" r="9">
      <c t="s" r="A9" s="4">
        <v>337</v>
      </c>
    </row>
    <row spans="1:2" r="10">
      <c t="s" r="A10" s="3">
        <v>332</v>
      </c>
    </row>
    <row spans="1:2" r="11">
      <c t="s" r="A11" s="4">
        <v>333</v>
      </c>
      <c t="n" r="B11" s="6">
        <v>665100</v>
      </c>
    </row>
    <row spans="1:2" r="12">
      <c t="s" r="A12" s="4">
        <v>320</v>
      </c>
    </row>
    <row spans="1:2" r="13">
      <c t="s" r="A13" s="3">
        <v>334</v>
      </c>
    </row>
    <row spans="1:2" r="14">
      <c t="s" r="A14" s="4">
        <v>335</v>
      </c>
      <c t="n" r="B14" s="6">
        <v>591037</v>
      </c>
    </row>
    <row spans="1:2" r="15">
      <c t="s" r="A15" s="4">
        <v>338</v>
      </c>
    </row>
    <row spans="1:2" r="16">
      <c t="s" r="A16" s="3">
        <v>332</v>
      </c>
    </row>
    <row spans="1:2" r="17">
      <c t="s" r="A17" s="4">
        <v>333</v>
      </c>
      <c t="n" r="B17" s="6">
        <v>1238339</v>
      </c>
    </row>
    <row spans="1:2" r="18">
      <c t="s" r="A18" s="4">
        <v>339</v>
      </c>
    </row>
    <row spans="1:2" r="19">
      <c t="s" r="A19" s="3">
        <v>332</v>
      </c>
    </row>
    <row spans="1:2" r="20">
      <c t="s" r="A20" s="4">
        <v>333</v>
      </c>
      <c t="n" r="B20" s="6">
        <v>573239</v>
      </c>
    </row>
    <row spans="1:2" r="21">
      <c t="s" r="A21" s="4">
        <v>340</v>
      </c>
    </row>
    <row spans="1:2" r="22">
      <c t="s" r="A22" s="3">
        <v>332</v>
      </c>
    </row>
    <row spans="1:2" r="23">
      <c t="s" r="A23" s="4">
        <v>333</v>
      </c>
      <c t="n" r="B23" s="6">
        <v>665100</v>
      </c>
    </row>
    <row spans="1:2" r="24">
      <c t="s" r="A24" s="4">
        <v>341</v>
      </c>
    </row>
    <row spans="1:2" r="25">
      <c t="s" r="A25" s="3">
        <v>334</v>
      </c>
    </row>
    <row spans="1:2" r="26">
      <c t="s" r="A26" s="4">
        <v>335</v>
      </c>
      <c t="n" r="B26" s="6">
        <v>591037</v>
      </c>
    </row>
    <row spans="1:2" r="27">
      <c t="s" r="A27" s="4">
        <v>342</v>
      </c>
    </row>
    <row spans="1:2" r="28">
      <c t="s" r="A28" s="3">
        <v>334</v>
      </c>
    </row>
    <row spans="1:2" r="29">
      <c t="s" r="A29" s="4">
        <v>335</v>
      </c>
      <c t="n" r="B29" s="7">
        <v>59103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30"/>
    <col customWidth="1" max="3" min="3" width="21"/>
    <col customWidth="1" max="4" min="4" width="21"/>
    <col customWidth="1" max="5" min="5" width="21"/>
  </cols>
  <sheetData>
    <row spans="1:5" r="1">
      <c t="s" r="A1" s="1">
        <v>343</v>
      </c>
      <c t="s" r="B1" s="2">
        <v>344</v>
      </c>
      <c t="s" r="C1" s="2">
        <v>345</v>
      </c>
      <c t="s" r="D1" s="2">
        <v>331</v>
      </c>
      <c t="s" r="E1" s="2">
        <v>331</v>
      </c>
    </row>
    <row spans="1:5" r="2">
      <c t="s" r="A2" s="3">
        <v>346</v>
      </c>
    </row>
    <row spans="1:5" r="3">
      <c t="s" r="A3" s="4">
        <v>85</v>
      </c>
      <c t="n" r="D3" s="7">
        <v>3803448</v>
      </c>
      <c t="n" r="E3" s="7">
        <v>3803448</v>
      </c>
    </row>
    <row spans="1:5" r="4">
      <c t="s" r="A4" s="4">
        <v>347</v>
      </c>
    </row>
    <row spans="1:5" r="5">
      <c t="s" r="A5" s="3">
        <v>346</v>
      </c>
    </row>
    <row spans="1:5" r="6">
      <c t="s" r="A6" s="4">
        <v>348</v>
      </c>
      <c t="n" r="B6" s="6">
        <v>50</v>
      </c>
    </row>
    <row spans="1:5" r="7">
      <c t="s" r="A7" s="4">
        <v>349</v>
      </c>
    </row>
    <row spans="1:5" r="8">
      <c t="s" r="A8" s="3">
        <v>346</v>
      </c>
    </row>
    <row spans="1:5" r="9">
      <c t="s" r="A9" s="4">
        <v>350</v>
      </c>
      <c t="n" r="C9" s="7">
        <v>2300000</v>
      </c>
    </row>
    <row spans="1:5" r="10">
      <c t="s" r="A10" s="4">
        <v>351</v>
      </c>
      <c t="s" r="C10" s="4">
        <v>352</v>
      </c>
    </row>
    <row spans="1:5" r="11">
      <c t="s" r="A11" s="4">
        <v>353</v>
      </c>
    </row>
    <row spans="1:5" r="12">
      <c t="s" r="A12" s="3">
        <v>346</v>
      </c>
    </row>
    <row spans="1:5" r="13">
      <c t="s" r="A13" s="4">
        <v>354</v>
      </c>
      <c t="n" r="B13" s="7">
        <v>2100000</v>
      </c>
    </row>
    <row spans="1:5" r="14">
      <c t="s" r="A14" s="4">
        <v>85</v>
      </c>
      <c t="n" r="B14" s="7">
        <v>3800000</v>
      </c>
    </row>
    <row spans="1:5" r="15">
      <c t="s" r="A15" s="4">
        <v>348</v>
      </c>
      <c t="n" r="B15" s="6">
        <v>5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3"/>
    <col customWidth="1" max="6" min="6" width="21"/>
  </cols>
  <sheetData>
    <row spans="1:6" r="1">
      <c t="s" r="A1" s="1">
        <v>355</v>
      </c>
      <c t="s" r="B1" s="2">
        <v>251</v>
      </c>
      <c t="s" r="C1" s="2">
        <v>68</v>
      </c>
    </row>
    <row spans="1:6" r="2">
      <c t="s" r="B2" s="2">
        <v>356</v>
      </c>
      <c t="s" r="C2" s="2">
        <v>331</v>
      </c>
      <c t="s" r="D2" s="2">
        <v>259</v>
      </c>
      <c t="s" r="E2" s="2">
        <v>357</v>
      </c>
      <c t="s" r="F2" s="2">
        <v>358</v>
      </c>
    </row>
    <row spans="1:6" r="3">
      <c t="s" r="A3" s="3">
        <v>359</v>
      </c>
    </row>
    <row spans="1:6" r="4">
      <c t="s" r="A4" s="4">
        <v>360</v>
      </c>
      <c t="n" r="C4" s="7">
        <v>177000</v>
      </c>
      <c t="n" r="D4" s="7">
        <v>255000</v>
      </c>
    </row>
    <row spans="1:6" r="5">
      <c t="s" r="A5" s="4">
        <v>347</v>
      </c>
    </row>
    <row spans="1:6" r="6">
      <c t="s" r="A6" s="3">
        <v>359</v>
      </c>
    </row>
    <row spans="1:6" r="7">
      <c t="s" r="A7" s="4">
        <v>348</v>
      </c>
      <c t="n" r="E7" s="6">
        <v>50</v>
      </c>
    </row>
    <row spans="1:6" r="8">
      <c t="s" r="A8" s="4">
        <v>361</v>
      </c>
    </row>
    <row spans="1:6" r="9">
      <c t="s" r="A9" s="3">
        <v>359</v>
      </c>
    </row>
    <row spans="1:6" r="10">
      <c t="s" r="A10" s="4">
        <v>348</v>
      </c>
      <c t="n" r="E10" s="6">
        <v>50</v>
      </c>
    </row>
    <row spans="1:6" r="11">
      <c t="s" r="A11" s="4">
        <v>362</v>
      </c>
    </row>
    <row spans="1:6" r="12">
      <c t="s" r="A12" s="3">
        <v>359</v>
      </c>
    </row>
    <row spans="1:6" r="13">
      <c t="s" r="A13" s="4">
        <v>363</v>
      </c>
      <c t="n" r="B13" s="7">
        <v>800000</v>
      </c>
    </row>
    <row spans="1:6" r="14">
      <c t="s" r="A14" s="4">
        <v>364</v>
      </c>
    </row>
    <row spans="1:6" r="15">
      <c t="s" r="A15" s="3">
        <v>359</v>
      </c>
    </row>
    <row spans="1:6" r="16">
      <c t="s" r="A16" s="4">
        <v>365</v>
      </c>
      <c t="n" r="F16" s="7">
        <v>650000</v>
      </c>
    </row>
    <row spans="1:6" r="17">
      <c t="s" r="A17" s="4">
        <v>366</v>
      </c>
    </row>
    <row spans="1:6" r="18">
      <c t="s" r="A18" s="3">
        <v>359</v>
      </c>
    </row>
    <row spans="1:6" r="19">
      <c t="s" r="A19" s="4">
        <v>365</v>
      </c>
      <c t="n" r="B19" s="7">
        <v>650000</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r="A1" s="1">
        <v>367</v>
      </c>
      <c t="s" r="B1" s="2">
        <v>2</v>
      </c>
      <c t="s" r="C1" s="2">
        <v>25</v>
      </c>
    </row>
    <row spans="1:3" r="2">
      <c t="s" r="A2" s="3">
        <v>359</v>
      </c>
    </row>
    <row spans="1:3" r="3">
      <c t="s" r="A3" s="4">
        <v>36</v>
      </c>
      <c t="n" r="B3" s="7">
        <v>12492484</v>
      </c>
      <c t="n" r="C3" s="7">
        <v>12477050</v>
      </c>
    </row>
    <row spans="1:3" r="4">
      <c t="s" r="A4" s="4">
        <v>368</v>
      </c>
      <c t="n" r="B4" s="6">
        <v>-7709748</v>
      </c>
      <c t="n" r="C4" s="6">
        <v>-7259121</v>
      </c>
    </row>
    <row spans="1:3" r="5">
      <c t="s" r="A5" s="4">
        <v>369</v>
      </c>
      <c t="n" r="B5" s="6">
        <v>-3332736</v>
      </c>
    </row>
    <row spans="1:3" r="6">
      <c t="s" r="A6" s="4">
        <v>370</v>
      </c>
      <c t="n" r="B6" s="6">
        <v>1450000</v>
      </c>
      <c t="n" r="C6" s="6">
        <v>5217929</v>
      </c>
    </row>
    <row spans="1:3" r="7">
      <c t="s" r="A7" s="4">
        <v>371</v>
      </c>
    </row>
    <row spans="1:3" r="8">
      <c t="s" r="A8" s="3">
        <v>359</v>
      </c>
    </row>
    <row spans="1:3" r="9">
      <c t="s" r="A9" s="4">
        <v>36</v>
      </c>
      <c t="n" r="B9" s="6">
        <v>3608588</v>
      </c>
      <c t="n" r="C9" s="6">
        <v>3608588</v>
      </c>
    </row>
    <row spans="1:3" r="10">
      <c t="s" r="A10" s="4">
        <v>372</v>
      </c>
    </row>
    <row spans="1:3" r="11">
      <c t="s" r="A11" s="3">
        <v>359</v>
      </c>
    </row>
    <row spans="1:3" r="12">
      <c t="s" r="A12" s="4">
        <v>36</v>
      </c>
      <c t="n" r="B12" s="6">
        <v>8545637</v>
      </c>
      <c t="n" r="C12" s="6">
        <v>8530203</v>
      </c>
    </row>
    <row spans="1:3" r="13">
      <c t="s" r="A13" s="4">
        <v>373</v>
      </c>
    </row>
    <row spans="1:3" r="14">
      <c t="s" r="A14" s="3">
        <v>359</v>
      </c>
    </row>
    <row spans="1:3" r="15">
      <c t="s" r="A15" s="4">
        <v>36</v>
      </c>
      <c t="n" r="B15" s="7">
        <v>338259</v>
      </c>
      <c t="n" r="C15" s="7">
        <v>338259</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7"/>
    <col customWidth="1" max="2" min="2" width="15"/>
    <col customWidth="1" max="3" min="3" width="14"/>
  </cols>
  <sheetData>
    <row spans="1:3" r="1">
      <c t="s" r="A1" s="1">
        <v>374</v>
      </c>
      <c t="s" r="B1" s="2">
        <v>1</v>
      </c>
    </row>
    <row spans="1:3" r="2">
      <c t="s" r="B2" s="2">
        <v>2</v>
      </c>
      <c t="s" r="C2" s="2">
        <v>25</v>
      </c>
    </row>
    <row spans="1:3" r="3">
      <c t="s" r="A3" s="3">
        <v>375</v>
      </c>
    </row>
    <row spans="1:3" r="4">
      <c t="s" r="A4" s="4">
        <v>376</v>
      </c>
      <c t="n" r="B4" s="7">
        <v>38827</v>
      </c>
      <c t="n" r="C4" s="7">
        <v>45816</v>
      </c>
    </row>
    <row spans="1:3" r="5">
      <c t="s" r="A5" s="4">
        <v>377</v>
      </c>
    </row>
    <row spans="1:3" r="6">
      <c t="s" r="A6" s="3">
        <v>375</v>
      </c>
    </row>
    <row spans="1:3" r="7">
      <c t="s" r="A7" s="4">
        <v>378</v>
      </c>
      <c t="n" r="B7" s="6">
        <v>160436</v>
      </c>
    </row>
    <row spans="1:3" r="8">
      <c t="s" r="A8" s="4">
        <v>379</v>
      </c>
      <c t="n" r="B8" s="6">
        <v>-121609</v>
      </c>
    </row>
    <row spans="1:3" r="9">
      <c t="s" r="A9" s="4">
        <v>376</v>
      </c>
      <c t="n" r="B9" s="7">
        <v>38827</v>
      </c>
    </row>
    <row spans="1:3" r="10">
      <c t="s" r="A10" s="4">
        <v>380</v>
      </c>
      <c t="s" r="B10" s="4">
        <v>38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2"/>
    <col customWidth="1" max="2" min="2" width="15"/>
    <col customWidth="1" max="3" min="3" width="14"/>
  </cols>
  <sheetData>
    <row spans="1:3" r="1">
      <c t="s" r="A1" s="1">
        <v>382</v>
      </c>
      <c t="s" r="B1" s="2">
        <v>68</v>
      </c>
    </row>
    <row spans="1:3" r="2">
      <c t="s" r="B2" s="2">
        <v>2</v>
      </c>
      <c t="s" r="C2" s="2">
        <v>79</v>
      </c>
    </row>
    <row spans="1:3" r="3">
      <c t="s" r="A3" s="3">
        <v>383</v>
      </c>
    </row>
    <row spans="1:3" r="4">
      <c t="s" r="A4" s="4">
        <v>384</v>
      </c>
      <c t="n" r="B4" s="7">
        <v>3495</v>
      </c>
      <c t="n" r="C4" s="7">
        <v>21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72"/>
    <col customWidth="1" max="2" min="2" width="72"/>
    <col customWidth="1" max="3" min="3" width="15"/>
    <col customWidth="1" max="4" min="4" width="14"/>
    <col customWidth="1" max="5" min="5" width="15"/>
    <col customWidth="1" max="6" min="6" width="14"/>
  </cols>
  <sheetData>
    <row spans="1:6" r="1">
      <c t="s" r="A1" s="1">
        <v>78</v>
      </c>
      <c t="s" r="C1" s="2">
        <v>68</v>
      </c>
      <c t="s" r="E1" s="2">
        <v>1</v>
      </c>
    </row>
    <row spans="1:6" r="2">
      <c t="s" r="C2" s="2">
        <v>2</v>
      </c>
      <c t="s" r="D2" s="2">
        <v>79</v>
      </c>
      <c t="s" r="E2" s="2">
        <v>2</v>
      </c>
      <c t="s" r="F2" s="2">
        <v>79</v>
      </c>
    </row>
    <row spans="1:6" r="3">
      <c t="s" r="A3" s="3">
        <v>80</v>
      </c>
    </row>
    <row spans="1:6" r="4">
      <c t="s" r="A4" s="4">
        <v>81</v>
      </c>
      <c t="n" r="C4" s="7">
        <v>29311</v>
      </c>
      <c t="n" r="D4" s="7">
        <v>30131</v>
      </c>
      <c t="n" r="E4" s="7">
        <v>52475</v>
      </c>
      <c t="n" r="F4" s="7">
        <v>51128</v>
      </c>
    </row>
    <row spans="1:6" r="5">
      <c t="s" r="A5" s="3">
        <v>82</v>
      </c>
    </row>
    <row spans="1:6" r="6">
      <c t="s" r="A6" s="4">
        <v>83</v>
      </c>
      <c t="n" r="C6" s="6">
        <v>3694097</v>
      </c>
      <c t="n" r="D6" s="6">
        <v>7238985</v>
      </c>
      <c t="n" r="E6" s="6">
        <v>8902802</v>
      </c>
      <c t="n" r="F6" s="6">
        <v>13531176</v>
      </c>
    </row>
    <row spans="1:6" r="7">
      <c t="s" r="A7" s="4">
        <v>84</v>
      </c>
      <c t="n" r="C7" s="6">
        <v>1415719</v>
      </c>
      <c t="n" r="D7" s="6">
        <v>2063729</v>
      </c>
      <c t="n" r="E7" s="6">
        <v>6044053</v>
      </c>
      <c t="n" r="F7" s="6">
        <v>4752925</v>
      </c>
    </row>
    <row spans="1:6" r="8">
      <c t="s" r="A8" s="4">
        <v>85</v>
      </c>
      <c t="n" r="C8" s="6">
        <v>3803448</v>
      </c>
      <c t="n" r="E8" s="6">
        <v>3803448</v>
      </c>
    </row>
    <row spans="1:6" r="9">
      <c t="s" r="A9" s="4">
        <v>86</v>
      </c>
      <c t="n" r="C9" s="6">
        <v>8913264</v>
      </c>
      <c t="n" r="D9" s="6">
        <v>9302714</v>
      </c>
      <c t="n" r="E9" s="6">
        <v>18750303</v>
      </c>
      <c t="n" r="F9" s="6">
        <v>18284101</v>
      </c>
    </row>
    <row spans="1:6" r="10">
      <c t="s" r="A10" s="4">
        <v>87</v>
      </c>
      <c t="n" r="C10" s="6">
        <v>-8883953</v>
      </c>
      <c t="n" r="D10" s="6">
        <v>-9272583</v>
      </c>
      <c t="n" r="E10" s="6">
        <v>-18697828</v>
      </c>
      <c t="n" r="F10" s="6">
        <v>-18232973</v>
      </c>
    </row>
    <row spans="1:6" r="11">
      <c t="s" r="A11" s="3">
        <v>88</v>
      </c>
    </row>
    <row spans="1:6" r="12">
      <c t="s" r="A12" s="4">
        <v>89</v>
      </c>
      <c t="n" r="C12" s="6">
        <v>5568634</v>
      </c>
      <c t="n" r="D12" s="6">
        <v>988367</v>
      </c>
      <c t="n" r="E12" s="6">
        <v>5846862</v>
      </c>
      <c t="n" r="F12" s="6">
        <v>641037</v>
      </c>
    </row>
    <row spans="1:6" r="13">
      <c t="s" r="A13" s="4">
        <v>90</v>
      </c>
      <c t="n" r="C13" s="6">
        <v>8916641</v>
      </c>
      <c t="n" r="E13" s="6">
        <v>8916641</v>
      </c>
    </row>
    <row spans="1:6" r="14">
      <c t="s" r="A14" s="4">
        <v>91</v>
      </c>
      <c t="n" r="C14" s="6">
        <v>242931</v>
      </c>
      <c t="n" r="E14" s="6">
        <v>242931</v>
      </c>
    </row>
    <row spans="1:6" r="15">
      <c t="s" r="A15" s="4">
        <v>92</v>
      </c>
      <c t="n" r="C15" s="6">
        <v>-3332736</v>
      </c>
      <c t="n" r="E15" s="6">
        <v>-3332736</v>
      </c>
    </row>
    <row spans="1:6" r="16">
      <c t="s" r="A16" s="4">
        <v>93</v>
      </c>
      <c t="n" r="C16" s="6">
        <v>4069</v>
      </c>
      <c t="n" r="D16" s="6">
        <v>2139</v>
      </c>
      <c t="n" r="E16" s="6">
        <v>8312</v>
      </c>
      <c t="n" r="F16" s="6">
        <v>3533</v>
      </c>
    </row>
    <row spans="1:6" r="17">
      <c t="s" r="A17" s="4">
        <v>94</v>
      </c>
      <c t="n" r="C17" s="6">
        <v>-128</v>
      </c>
      <c t="n" r="D17" s="6">
        <v>-146267</v>
      </c>
      <c t="n" r="E17" s="6">
        <v>-28029</v>
      </c>
      <c t="n" r="F17" s="6">
        <v>-331623</v>
      </c>
    </row>
    <row spans="1:6" r="18">
      <c t="s" r="A18" s="4">
        <v>95</v>
      </c>
      <c t="n" r="D18" s="6">
        <v>-33370</v>
      </c>
      <c t="n" r="E18" s="6">
        <v>-2100</v>
      </c>
      <c t="n" r="F18" s="6">
        <v>107611</v>
      </c>
    </row>
    <row spans="1:6" r="19">
      <c t="s" r="A19" s="4">
        <v>96</v>
      </c>
      <c t="n" r="C19" s="6">
        <v>11399411</v>
      </c>
      <c t="n" r="D19" s="6">
        <v>810869</v>
      </c>
      <c t="n" r="E19" s="6">
        <v>11651881</v>
      </c>
      <c t="n" r="F19" s="6">
        <v>420558</v>
      </c>
    </row>
    <row spans="1:6" r="20">
      <c t="s" r="A20" s="4">
        <v>97</v>
      </c>
      <c t="n" r="C20" s="7">
        <v>2515458</v>
      </c>
      <c t="n" r="D20" s="7">
        <v>-8461714</v>
      </c>
      <c t="n" r="E20" s="7">
        <v>-7045947</v>
      </c>
      <c t="n" r="F20" s="7">
        <v>-17812415</v>
      </c>
    </row>
    <row spans="1:6" r="21">
      <c t="s" r="A21" s="4">
        <v>98</v>
      </c>
      <c t="s" r="B21" s="4">
        <v>60</v>
      </c>
      <c t="n" r="C21" s="8">
        <v>0.22</v>
      </c>
      <c t="n" r="D21" s="8">
        <v>-1.07</v>
      </c>
      <c t="n" r="E21" s="8">
        <v>-0.66</v>
      </c>
      <c t="n" r="F21" s="8">
        <v>-2.6</v>
      </c>
    </row>
    <row spans="1:6" r="22">
      <c t="s" r="A22" s="4">
        <v>99</v>
      </c>
      <c t="s" r="B22" s="4">
        <v>60</v>
      </c>
      <c t="n" r="C22" s="6">
        <v>11686947</v>
      </c>
      <c t="n" r="D22" s="6">
        <v>7932569</v>
      </c>
      <c t="n" r="E22" s="6">
        <v>10746212</v>
      </c>
      <c t="n" r="F22" s="6">
        <v>6856428</v>
      </c>
    </row>
    <row spans="1:6" r="23">
      <c t="n" r="A23"/>
    </row>
    <row spans="1:6" r="24">
      <c t="s" r="A24" s="4">
        <v>60</v>
      </c>
      <c t="s" r="B24" s="4">
        <v>66</v>
      </c>
    </row>
  </sheetData>
  <mergeCells count="5">
    <mergeCell ref="A1:B2"/>
    <mergeCell ref="C1:D1"/>
    <mergeCell ref="E1:F1"/>
    <mergeCell ref="A23:E23"/>
    <mergeCell ref="B24:E24"/>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3"/>
    <col customWidth="1" max="2" min="2" width="21"/>
  </cols>
  <sheetData>
    <row spans="1:2" r="1">
      <c t="s" r="A1" s="1">
        <v>385</v>
      </c>
      <c t="s" r="B1" s="2">
        <v>331</v>
      </c>
    </row>
    <row spans="1:2" r="2">
      <c t="s" r="A2" s="3">
        <v>164</v>
      </c>
    </row>
    <row spans="1:2" r="3">
      <c t="n" r="A3" s="6">
        <v>2016</v>
      </c>
      <c t="n" r="B3" s="7">
        <v>13978</v>
      </c>
    </row>
    <row spans="1:2" r="4">
      <c t="n" r="A4" s="6">
        <v>2017</v>
      </c>
      <c t="n" r="B4" s="6">
        <v>8306</v>
      </c>
    </row>
    <row spans="1:2" r="5">
      <c t="n" r="A5" s="6">
        <v>2018</v>
      </c>
      <c t="n" r="B5" s="6">
        <v>8306</v>
      </c>
    </row>
    <row spans="1:2" r="6">
      <c t="n" r="A6" s="6">
        <v>2019</v>
      </c>
      <c t="n" r="B6" s="6">
        <v>8306</v>
      </c>
    </row>
    <row spans="1:2" r="7">
      <c t="n" r="A7" s="6">
        <v>2020</v>
      </c>
      <c t="n" r="B7" s="7">
        <v>692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79"/>
    <col customWidth="1" max="2" min="2" width="20"/>
    <col customWidth="1" max="3" min="3" width="30"/>
    <col customWidth="1" max="4" min="4" width="23"/>
    <col customWidth="1" max="5" min="5" width="20"/>
  </cols>
  <sheetData>
    <row spans="1:5" r="1">
      <c t="s" r="A1" s="1">
        <v>386</v>
      </c>
      <c t="s" r="B1" s="2">
        <v>387</v>
      </c>
      <c t="s" r="C1" s="2">
        <v>70</v>
      </c>
      <c t="s" r="D1" s="2">
        <v>357</v>
      </c>
      <c t="s" r="E1" s="2">
        <v>388</v>
      </c>
    </row>
    <row spans="1:5" r="2">
      <c t="s" r="A2" s="4">
        <v>347</v>
      </c>
    </row>
    <row spans="1:5" r="3">
      <c t="s" r="A3" s="3">
        <v>389</v>
      </c>
    </row>
    <row spans="1:5" r="4">
      <c t="s" r="A4" s="4">
        <v>390</v>
      </c>
      <c t="n" r="D4" s="6">
        <v>50</v>
      </c>
    </row>
    <row spans="1:5" r="5">
      <c t="s" r="A5" s="4">
        <v>391</v>
      </c>
    </row>
    <row spans="1:5" r="6">
      <c t="s" r="A6" s="3">
        <v>389</v>
      </c>
    </row>
    <row spans="1:5" r="7">
      <c t="s" r="A7" s="4">
        <v>392</v>
      </c>
      <c t="n" r="B7" s="6">
        <v>6000000</v>
      </c>
      <c t="n" r="C7" s="6">
        <v>1257235</v>
      </c>
    </row>
    <row spans="1:5" r="8">
      <c t="s" r="A8" s="4">
        <v>393</v>
      </c>
      <c t="s" r="B8" s="4">
        <v>394</v>
      </c>
    </row>
    <row spans="1:5" r="9">
      <c t="s" r="A9" s="4">
        <v>395</v>
      </c>
    </row>
    <row spans="1:5" r="10">
      <c t="s" r="A10" s="3">
        <v>389</v>
      </c>
    </row>
    <row spans="1:5" r="11">
      <c t="s" r="A11" s="4">
        <v>396</v>
      </c>
      <c t="s" r="C11" s="4">
        <v>397</v>
      </c>
    </row>
    <row spans="1:5" r="12">
      <c t="s" r="A12" s="4">
        <v>398</v>
      </c>
      <c t="n" r="C12" s="7">
        <v>240</v>
      </c>
    </row>
    <row spans="1:5" r="13">
      <c t="s" r="A13" s="4">
        <v>399</v>
      </c>
      <c t="s" r="C13" s="4">
        <v>400</v>
      </c>
    </row>
    <row spans="1:5" r="14">
      <c t="s" r="A14" s="4">
        <v>401</v>
      </c>
      <c t="s" r="C14" s="4">
        <v>402</v>
      </c>
    </row>
    <row spans="1:5" r="15">
      <c t="s" r="A15" s="4">
        <v>403</v>
      </c>
      <c t="n" r="C15" s="6">
        <v>110593</v>
      </c>
      <c t="n" r="E15" s="6">
        <v>110593</v>
      </c>
    </row>
    <row spans="1:5" r="16">
      <c t="s" r="A16" s="4">
        <v>404</v>
      </c>
      <c t="s" r="C16" s="4">
        <v>405</v>
      </c>
    </row>
    <row spans="1:5" r="17">
      <c t="s" r="A17" s="4">
        <v>406</v>
      </c>
    </row>
    <row spans="1:5" r="18">
      <c t="s" r="A18" s="3">
        <v>389</v>
      </c>
    </row>
    <row spans="1:5" r="19">
      <c t="s" r="A19" s="4">
        <v>396</v>
      </c>
      <c t="s" r="C19" s="4">
        <v>397</v>
      </c>
    </row>
    <row spans="1:5" r="20">
      <c t="s" r="A20" s="4">
        <v>318</v>
      </c>
    </row>
    <row spans="1:5" r="21">
      <c t="s" r="A21" s="3">
        <v>389</v>
      </c>
    </row>
    <row spans="1:5" r="22">
      <c t="s" r="A22" s="4">
        <v>407</v>
      </c>
      <c t="s" r="C22" s="4">
        <v>408</v>
      </c>
    </row>
    <row spans="1:5" r="23">
      <c t="s" r="A23" s="4">
        <v>409</v>
      </c>
    </row>
    <row spans="1:5" r="24">
      <c t="s" r="A24" s="3">
        <v>389</v>
      </c>
    </row>
    <row spans="1:5" r="25">
      <c t="s" r="A25" s="4">
        <v>396</v>
      </c>
      <c t="s" r="C25" s="4">
        <v>39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10</v>
      </c>
      <c t="s" r="B1" s="2">
        <v>68</v>
      </c>
      <c t="s" r="D1" s="2">
        <v>1</v>
      </c>
    </row>
    <row spans="1:5" r="2">
      <c t="s" r="B2" s="2">
        <v>2</v>
      </c>
      <c t="s" r="C2" s="2">
        <v>79</v>
      </c>
      <c t="s" r="D2" s="2">
        <v>2</v>
      </c>
      <c t="s" r="E2" s="2">
        <v>79</v>
      </c>
    </row>
    <row spans="1:5" r="3">
      <c t="s" r="A3" s="3">
        <v>411</v>
      </c>
    </row>
    <row spans="1:5" r="4">
      <c t="s" r="A4" s="4">
        <v>412</v>
      </c>
      <c t="n" r="B4" s="7">
        <v>-920112</v>
      </c>
      <c t="n" r="C4" s="7">
        <v>1351574</v>
      </c>
      <c t="n" r="D4" s="7">
        <v>932314</v>
      </c>
      <c t="n" r="E4" s="7">
        <v>2660468</v>
      </c>
    </row>
    <row spans="1:5" r="5">
      <c t="s" r="A5" s="4">
        <v>413</v>
      </c>
      <c t="n" r="B5" s="8">
        <v>0.08</v>
      </c>
      <c t="n" r="C5" s="8">
        <v>-0.17</v>
      </c>
      <c t="n" r="D5" s="8">
        <v>-0.09</v>
      </c>
      <c t="n" r="E5" s="8">
        <v>-0.39</v>
      </c>
    </row>
    <row spans="1:5" r="6">
      <c t="s" r="A6" s="4">
        <v>414</v>
      </c>
    </row>
    <row spans="1:5" r="7">
      <c t="s" r="A7" s="3">
        <v>411</v>
      </c>
    </row>
    <row spans="1:5" r="8">
      <c t="s" r="A8" s="4">
        <v>412</v>
      </c>
      <c t="n" r="B8" s="7">
        <v>-551156</v>
      </c>
      <c t="n" r="C8" s="7">
        <v>698039</v>
      </c>
      <c t="n" r="D8" s="7">
        <v>-237780</v>
      </c>
      <c t="n" r="E8" s="7">
        <v>1281708</v>
      </c>
    </row>
    <row spans="1:5" r="9">
      <c t="s" r="A9" s="4">
        <v>415</v>
      </c>
    </row>
    <row spans="1:5" r="10">
      <c t="s" r="A10" s="3">
        <v>411</v>
      </c>
    </row>
    <row spans="1:5" r="11">
      <c t="s" r="A11" s="4">
        <v>412</v>
      </c>
      <c t="n" r="B11" s="7">
        <v>-368956</v>
      </c>
      <c t="n" r="C11" s="7">
        <v>653535</v>
      </c>
      <c t="n" r="D11" s="7">
        <v>1170094</v>
      </c>
      <c t="n" r="E11" s="7">
        <v>137876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spans="1:2" r="1">
      <c t="s" r="A1" s="1">
        <v>416</v>
      </c>
      <c t="s" r="B1" s="2">
        <v>68</v>
      </c>
    </row>
    <row spans="1:2" r="2">
      <c t="s" r="B2" s="2">
        <v>70</v>
      </c>
    </row>
    <row spans="1:2" r="3">
      <c t="s" r="A3" s="3">
        <v>167</v>
      </c>
    </row>
    <row spans="1:2" r="4">
      <c t="s" r="A4" s="4">
        <v>417</v>
      </c>
      <c t="n" r="B4" s="6">
        <v>155847</v>
      </c>
    </row>
    <row spans="1:2" r="5">
      <c t="s" r="A5" s="4">
        <v>418</v>
      </c>
      <c t="n" r="B5" s="6">
        <v>6250</v>
      </c>
    </row>
    <row spans="1:2" r="6">
      <c t="s" r="A6" s="4">
        <v>419</v>
      </c>
      <c t="n" r="B6" s="6">
        <v>0</v>
      </c>
    </row>
    <row spans="1:2" r="7">
      <c t="s" r="A7" s="4">
        <v>420</v>
      </c>
      <c t="n" r="B7" s="6">
        <v>-134266</v>
      </c>
    </row>
    <row spans="1:2" r="8">
      <c t="s" r="A8" s="4">
        <v>421</v>
      </c>
      <c t="n" r="B8" s="6">
        <v>27831</v>
      </c>
    </row>
    <row spans="1:2" r="9">
      <c t="s" r="A9" s="4">
        <v>422</v>
      </c>
      <c t="n" r="B9" s="8">
        <v>32.8</v>
      </c>
    </row>
    <row spans="1:2" r="10">
      <c t="s" r="A10" s="4">
        <v>423</v>
      </c>
      <c t="n" r="B10" s="10">
        <v>3.12</v>
      </c>
    </row>
    <row spans="1:2" r="11">
      <c t="s" r="A11" s="4">
        <v>424</v>
      </c>
      <c t="n" r="B11" s="6">
        <v>0</v>
      </c>
    </row>
    <row spans="1:2" r="12">
      <c t="s" r="A12" s="4">
        <v>425</v>
      </c>
      <c t="n" r="B12" s="10">
        <v>10.1</v>
      </c>
    </row>
    <row spans="1:2" r="13">
      <c t="s" r="A13" s="4">
        <v>426</v>
      </c>
      <c t="n" r="B13" s="8">
        <v>135.6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79"/>
    <col customWidth="1" max="2" min="2" width="30"/>
  </cols>
  <sheetData>
    <row spans="1:2" r="1">
      <c t="s" r="A1" s="1">
        <v>427</v>
      </c>
      <c t="s" r="B1" s="2">
        <v>68</v>
      </c>
    </row>
    <row spans="1:2" r="2">
      <c t="s" r="B2" s="2">
        <v>70</v>
      </c>
    </row>
    <row spans="1:2" r="3">
      <c t="s" r="A3" s="3">
        <v>389</v>
      </c>
    </row>
    <row spans="1:2" r="4">
      <c t="s" r="A4" s="4">
        <v>418</v>
      </c>
      <c t="n" r="B4" s="6">
        <v>6250</v>
      </c>
    </row>
    <row spans="1:2" r="5">
      <c t="s" r="A5" s="4">
        <v>428</v>
      </c>
      <c t="n" r="B5" s="8">
        <v>32.8</v>
      </c>
    </row>
    <row spans="1:2" r="6">
      <c t="s" r="A6" s="4">
        <v>429</v>
      </c>
      <c t="n" r="B6" s="10">
        <v>3.12</v>
      </c>
    </row>
    <row spans="1:2" r="7">
      <c t="s" r="A7" s="4">
        <v>430</v>
      </c>
      <c t="n" r="B7" s="6">
        <v>0</v>
      </c>
    </row>
    <row spans="1:2" r="8">
      <c t="s" r="A8" s="4">
        <v>431</v>
      </c>
      <c t="n" r="B8" s="10">
        <v>10.1</v>
      </c>
    </row>
    <row spans="1:2" r="9">
      <c t="s" r="A9" s="4">
        <v>432</v>
      </c>
      <c t="n" r="B9" s="8">
        <v>135.64</v>
      </c>
    </row>
    <row spans="1:2" r="10">
      <c t="s" r="A10" s="4">
        <v>433</v>
      </c>
    </row>
    <row spans="1:2" r="11">
      <c t="s" r="A11" s="3">
        <v>389</v>
      </c>
    </row>
    <row spans="1:2" r="12">
      <c t="s" r="A12" s="4">
        <v>417</v>
      </c>
      <c t="n" r="B12" s="6">
        <v>124600</v>
      </c>
    </row>
    <row spans="1:2" r="13">
      <c t="s" r="A13" s="4">
        <v>418</v>
      </c>
      <c t="n" r="B13" s="6">
        <v>6250</v>
      </c>
    </row>
    <row spans="1:2" r="14">
      <c t="s" r="A14" s="4">
        <v>434</v>
      </c>
      <c t="n" r="B14" s="6">
        <v>12416</v>
      </c>
    </row>
    <row spans="1:2" r="15">
      <c t="s" r="A15" s="4">
        <v>435</v>
      </c>
      <c t="n" r="B15" s="6">
        <v>117184</v>
      </c>
    </row>
    <row spans="1:2" r="16">
      <c t="s" r="A16" s="4">
        <v>421</v>
      </c>
      <c t="n" r="B16" s="6">
        <v>1250</v>
      </c>
    </row>
    <row spans="1:2" r="17">
      <c t="s" r="A17" s="4">
        <v>428</v>
      </c>
      <c t="n" r="B17" s="8">
        <v>7.91</v>
      </c>
    </row>
    <row spans="1:2" r="18">
      <c t="s" r="A18" s="4">
        <v>429</v>
      </c>
      <c t="n" r="B18" s="10">
        <v>3.12</v>
      </c>
    </row>
    <row spans="1:2" r="19">
      <c t="s" r="A19" s="4">
        <v>430</v>
      </c>
      <c t="n" r="B19" s="10">
        <v>8.130000000000001</v>
      </c>
    </row>
    <row spans="1:2" r="20">
      <c t="s" r="A20" s="4">
        <v>431</v>
      </c>
      <c t="n" r="B20" s="10">
        <v>7.63</v>
      </c>
    </row>
    <row spans="1:2" r="21">
      <c t="s" r="A21" s="4">
        <v>432</v>
      </c>
      <c t="n" r="B21" s="10">
        <v>8.52</v>
      </c>
    </row>
    <row spans="1:2" r="22">
      <c t="s" r="A22" s="4">
        <v>436</v>
      </c>
      <c t="n" r="B22" s="10">
        <v>5.18</v>
      </c>
    </row>
    <row spans="1:2" r="23">
      <c t="s" r="A23" s="4">
        <v>437</v>
      </c>
      <c t="n" r="B23" s="6">
        <v>0</v>
      </c>
    </row>
    <row spans="1:2" r="24">
      <c t="s" r="A24" s="4">
        <v>438</v>
      </c>
      <c t="n" r="B24" s="10">
        <v>5.28</v>
      </c>
    </row>
    <row spans="1:2" r="25">
      <c t="s" r="A25" s="4">
        <v>439</v>
      </c>
      <c t="n" r="B25" s="10">
        <v>4.89</v>
      </c>
    </row>
    <row spans="1:2" r="26">
      <c t="s" r="A26" s="4">
        <v>440</v>
      </c>
      <c t="n" r="B26" s="8">
        <v>5.5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spans="1:2" r="1">
      <c t="s" r="A1" s="1">
        <v>441</v>
      </c>
      <c t="s" r="B1" s="2">
        <v>68</v>
      </c>
    </row>
    <row spans="1:2" r="2">
      <c t="s" r="B2" s="2">
        <v>70</v>
      </c>
    </row>
    <row spans="1:2" r="3">
      <c t="s" r="A3" s="3">
        <v>389</v>
      </c>
    </row>
    <row spans="1:2" r="4">
      <c t="s" r="A4" s="4">
        <v>442</v>
      </c>
      <c t="n" r="B4" s="6">
        <v>810951</v>
      </c>
    </row>
    <row spans="1:2" r="5">
      <c t="s" r="A5" s="4">
        <v>443</v>
      </c>
      <c t="n" r="B5" s="6">
        <v>0</v>
      </c>
    </row>
    <row spans="1:2" r="6">
      <c t="s" r="A6" s="4">
        <v>444</v>
      </c>
      <c t="n" r="B6" s="6">
        <v>-32078</v>
      </c>
    </row>
    <row spans="1:2" r="7">
      <c t="s" r="A7" s="4">
        <v>445</v>
      </c>
      <c t="n" r="B7" s="6">
        <v>-571939</v>
      </c>
    </row>
    <row spans="1:2" r="8">
      <c t="s" r="A8" s="4">
        <v>446</v>
      </c>
      <c t="n" r="B8" s="6">
        <v>206934</v>
      </c>
    </row>
    <row spans="1:2" r="9">
      <c t="s" r="A9" s="4">
        <v>447</v>
      </c>
      <c t="n" r="B9" s="8">
        <v>11.06</v>
      </c>
    </row>
    <row spans="1:2" r="10">
      <c t="s" r="A10" s="4">
        <v>448</v>
      </c>
      <c t="n" r="B10" s="6">
        <v>0</v>
      </c>
    </row>
    <row spans="1:2" r="11">
      <c t="s" r="A11" s="4">
        <v>449</v>
      </c>
      <c t="n" r="B11" s="10">
        <v>20.25</v>
      </c>
    </row>
    <row spans="1:2" r="12">
      <c t="s" r="A12" s="4">
        <v>450</v>
      </c>
      <c t="n" r="B12" s="10">
        <v>10.69</v>
      </c>
    </row>
    <row spans="1:2" r="13">
      <c t="s" r="A13" s="4">
        <v>451</v>
      </c>
      <c t="n" r="B13" s="8">
        <v>10.6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3"/>
  </cols>
  <sheetData>
    <row spans="1:2" r="1">
      <c t="s" r="A1" s="1">
        <v>452</v>
      </c>
      <c t="s" r="B1" s="2">
        <v>357</v>
      </c>
    </row>
    <row spans="1:2" r="2">
      <c t="s" r="A2" s="4">
        <v>347</v>
      </c>
    </row>
    <row spans="1:2" r="3">
      <c t="s" r="A3" s="3">
        <v>389</v>
      </c>
    </row>
    <row spans="1:2" r="4">
      <c t="s" r="A4" s="4">
        <v>453</v>
      </c>
      <c t="n" r="B4" s="6">
        <v>5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G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5"/>
    <col customWidth="1" max="7" min="7" width="16"/>
  </cols>
  <sheetData>
    <row spans="1:7" r="1">
      <c t="s" r="A1" s="1">
        <v>454</v>
      </c>
      <c t="s" r="B1" s="2">
        <v>251</v>
      </c>
      <c t="s" r="E1" s="2">
        <v>68</v>
      </c>
      <c t="s" r="F1" s="2">
        <v>1</v>
      </c>
      <c t="s" r="G1" s="2">
        <v>252</v>
      </c>
    </row>
    <row spans="1:7" r="2">
      <c t="s" r="B2" s="2">
        <v>455</v>
      </c>
      <c t="s" r="C2" s="2">
        <v>456</v>
      </c>
      <c t="s" r="D2" s="2">
        <v>457</v>
      </c>
      <c t="s" r="E2" s="2">
        <v>2</v>
      </c>
      <c t="s" r="F2" s="2">
        <v>2</v>
      </c>
      <c t="s" r="G2" s="2">
        <v>458</v>
      </c>
    </row>
    <row spans="1:7" r="3">
      <c t="s" r="A3" s="3">
        <v>459</v>
      </c>
    </row>
    <row spans="1:7" r="4">
      <c t="s" r="A4" s="4">
        <v>274</v>
      </c>
      <c t="s" r="B4" s="4">
        <v>275</v>
      </c>
    </row>
    <row spans="1:7" r="5">
      <c t="s" r="A5" s="4">
        <v>460</v>
      </c>
      <c t="n" r="E5" s="7">
        <v>8917000</v>
      </c>
    </row>
    <row spans="1:7" r="6">
      <c t="s" r="A6" s="4">
        <v>461</v>
      </c>
      <c t="n" r="E6" s="6">
        <v>243000</v>
      </c>
    </row>
    <row spans="1:7" r="7">
      <c t="s" r="A7" s="4">
        <v>282</v>
      </c>
    </row>
    <row spans="1:7" r="8">
      <c t="s" r="A8" s="3">
        <v>459</v>
      </c>
    </row>
    <row spans="1:7" r="9">
      <c t="s" r="A9" s="4">
        <v>283</v>
      </c>
      <c t="n" r="D9" s="7">
        <v>19300000</v>
      </c>
    </row>
    <row spans="1:7" r="10">
      <c t="s" r="A10" s="4">
        <v>284</v>
      </c>
      <c t="n" r="G10" s="7">
        <v>9600000</v>
      </c>
    </row>
    <row spans="1:7" r="11">
      <c t="s" r="A11" s="4">
        <v>285</v>
      </c>
      <c t="n" r="C11" s="7">
        <v>8917000</v>
      </c>
    </row>
    <row spans="1:7" r="12">
      <c t="s" r="A12" s="4">
        <v>286</v>
      </c>
      <c t="n" r="C12" s="6">
        <v>243000</v>
      </c>
    </row>
    <row spans="1:7" r="13">
      <c t="s" r="A13" s="4">
        <v>287</v>
      </c>
      <c t="n" r="C13" s="7">
        <v>679000</v>
      </c>
    </row>
    <row spans="1:7" r="14">
      <c t="s" r="A14" s="4">
        <v>460</v>
      </c>
      <c t="n" r="E14" s="6">
        <v>8917000</v>
      </c>
    </row>
    <row spans="1:7" r="15">
      <c t="s" r="A15" s="4">
        <v>461</v>
      </c>
      <c t="n" r="E15" s="7">
        <v>243000</v>
      </c>
    </row>
    <row spans="1:7" r="16">
      <c t="s" r="A16" s="4">
        <v>462</v>
      </c>
    </row>
    <row spans="1:7" r="17">
      <c t="s" r="A17" s="3">
        <v>459</v>
      </c>
    </row>
    <row spans="1:7" r="18">
      <c t="s" r="A18" s="4">
        <v>274</v>
      </c>
      <c t="s" r="F18" s="4">
        <v>397</v>
      </c>
    </row>
    <row spans="1:7" r="19">
      <c t="s" r="A19" s="4">
        <v>463</v>
      </c>
      <c t="n" r="E19" s="11">
        <v>1.7034</v>
      </c>
      <c t="n" r="F19" s="11">
        <v>1.7034</v>
      </c>
    </row>
    <row spans="1:7" r="20">
      <c t="s" r="A20" s="4">
        <v>277</v>
      </c>
      <c t="s" r="F20" s="4">
        <v>464</v>
      </c>
    </row>
    <row spans="1:7" r="21">
      <c t="s" r="A21" s="4">
        <v>465</v>
      </c>
    </row>
    <row spans="1:7" r="22">
      <c t="s" r="A22" s="3">
        <v>459</v>
      </c>
    </row>
    <row spans="1:7" r="23">
      <c t="s" r="A23" s="4">
        <v>466</v>
      </c>
      <c t="n" r="E23" s="6">
        <v>293531</v>
      </c>
      <c t="n" r="F23" s="6">
        <v>293531</v>
      </c>
    </row>
    <row spans="1:7" r="24">
      <c t="s" r="A24" s="4">
        <v>467</v>
      </c>
    </row>
    <row spans="1:7" r="25">
      <c t="s" r="A25" s="3">
        <v>459</v>
      </c>
    </row>
    <row spans="1:7" r="26">
      <c t="s" r="A26" s="4">
        <v>468</v>
      </c>
      <c t="n" r="D26" s="6">
        <v>9900000</v>
      </c>
    </row>
    <row spans="1:7" r="27">
      <c t="s" r="A27" s="4">
        <v>469</v>
      </c>
      <c t="n" r="D27" s="7">
        <v>100000</v>
      </c>
      <c t="n" r="E27" s="7">
        <v>100000</v>
      </c>
      <c t="n" r="F27" s="7">
        <v>100000</v>
      </c>
    </row>
    <row spans="1:7" r="28">
      <c t="s" r="A28" s="4">
        <v>470</v>
      </c>
      <c t="s" r="F28" s="4">
        <v>405</v>
      </c>
    </row>
    <row spans="1:7" r="29">
      <c t="s" r="A29" s="4">
        <v>471</v>
      </c>
      <c t="s" r="E29" s="4">
        <v>472</v>
      </c>
      <c t="s" r="F29" s="4">
        <v>472</v>
      </c>
    </row>
    <row spans="1:7" r="30">
      <c t="s" r="A30" s="4">
        <v>473</v>
      </c>
      <c t="s" r="F30" s="4">
        <v>474</v>
      </c>
    </row>
    <row spans="1:7" r="31">
      <c t="s" r="A31" s="4">
        <v>475</v>
      </c>
      <c t="s" r="F31" s="4">
        <v>476</v>
      </c>
    </row>
    <row spans="1:7" r="32">
      <c t="s" r="A32" s="4">
        <v>477</v>
      </c>
      <c t="n" r="F32" s="7">
        <v>1000000</v>
      </c>
    </row>
    <row spans="1:7" r="33">
      <c t="s" r="A33" s="4">
        <v>478</v>
      </c>
      <c t="n" r="F33" s="6">
        <v>9900000</v>
      </c>
    </row>
    <row spans="1:7" r="34">
      <c t="s" r="A34" s="4">
        <v>479</v>
      </c>
      <c t="n" r="E34" s="7">
        <v>9512000</v>
      </c>
      <c t="n" r="F34" s="6">
        <v>9512000</v>
      </c>
    </row>
    <row spans="1:7" r="35">
      <c t="s" r="A35" s="4">
        <v>480</v>
      </c>
      <c t="n" r="E35" s="6">
        <v>388000</v>
      </c>
      <c t="n" r="F35" s="6">
        <v>388000</v>
      </c>
    </row>
    <row spans="1:7" r="36">
      <c t="s" r="A36" s="4">
        <v>481</v>
      </c>
      <c t="n" r="F36" s="7">
        <v>117000</v>
      </c>
    </row>
    <row spans="1:7" r="37">
      <c t="s" r="A37" s="4">
        <v>482</v>
      </c>
      <c t="s" r="F37" s="4">
        <v>483</v>
      </c>
    </row>
    <row spans="1:7" r="38">
      <c t="s" r="A38" s="4">
        <v>484</v>
      </c>
    </row>
    <row spans="1:7" r="39">
      <c t="s" r="A39" s="3">
        <v>459</v>
      </c>
    </row>
    <row spans="1:7" r="40">
      <c t="s" r="A40" s="4">
        <v>485</v>
      </c>
      <c t="n" r="E40" s="7">
        <v>2422500</v>
      </c>
      <c t="n" r="F40" s="7">
        <v>24225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5"/>
  </cols>
  <sheetData>
    <row spans="1:2" r="1">
      <c t="s" r="A1" s="1">
        <v>486</v>
      </c>
      <c t="s" r="B1" s="2">
        <v>1</v>
      </c>
    </row>
    <row spans="1:2" r="2">
      <c t="s" r="B2" s="2">
        <v>2</v>
      </c>
    </row>
    <row spans="1:2" r="3">
      <c t="s" r="A3" s="3">
        <v>487</v>
      </c>
    </row>
    <row spans="1:2" r="4">
      <c t="s" r="A4" s="4">
        <v>488</v>
      </c>
      <c t="s" r="B4" s="4">
        <v>489</v>
      </c>
    </row>
    <row spans="1:2" r="5">
      <c t="s" r="A5" s="4">
        <v>462</v>
      </c>
    </row>
    <row spans="1:2" r="6">
      <c t="s" r="A6" s="3">
        <v>487</v>
      </c>
    </row>
    <row spans="1:2" r="7">
      <c t="s" r="A7" s="4">
        <v>490</v>
      </c>
      <c t="s" r="B7" s="4">
        <v>397</v>
      </c>
    </row>
    <row spans="1:2" r="8">
      <c t="s" r="A8" s="4">
        <v>491</v>
      </c>
      <c t="s" r="B8" s="4">
        <v>492</v>
      </c>
    </row>
    <row spans="1:2" r="9">
      <c t="s" r="A9" s="4">
        <v>493</v>
      </c>
      <c t="s" r="B9" s="4">
        <v>494</v>
      </c>
    </row>
    <row spans="1:2" r="10">
      <c t="s" r="A10" s="4">
        <v>488</v>
      </c>
      <c t="s" r="B10" s="4">
        <v>48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95</v>
      </c>
      <c t="s" r="B1" s="2">
        <v>2</v>
      </c>
      <c t="s" r="C1" s="2">
        <v>455</v>
      </c>
    </row>
    <row spans="1:3" r="2">
      <c t="s" r="A2" s="3">
        <v>459</v>
      </c>
    </row>
    <row spans="1:3" r="3">
      <c t="s" r="A3" s="4">
        <v>496</v>
      </c>
      <c t="n" r="B3" s="7">
        <v>-358318</v>
      </c>
    </row>
    <row spans="1:3" r="4">
      <c t="s" r="A4" s="4">
        <v>497</v>
      </c>
      <c t="n" r="B4" s="7">
        <v>0</v>
      </c>
      <c t="n" r="C4" s="7">
        <v>35831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4"/>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 customWidth="1" max="6" min="6" width="16"/>
  </cols>
  <sheetData>
    <row spans="1:6" r="1">
      <c t="s" r="A1" s="1">
        <v>100</v>
      </c>
      <c t="s" r="B1" s="2">
        <v>68</v>
      </c>
      <c t="s" r="D1" s="2">
        <v>1</v>
      </c>
      <c t="s" r="F1" s="2">
        <v>69</v>
      </c>
    </row>
    <row spans="1:6" r="2">
      <c t="s" r="B2" s="2">
        <v>2</v>
      </c>
      <c t="s" r="C2" s="2">
        <v>79</v>
      </c>
      <c t="s" r="D2" s="2">
        <v>2</v>
      </c>
      <c t="s" r="E2" s="2">
        <v>79</v>
      </c>
      <c t="s" r="F2" s="2">
        <v>25</v>
      </c>
    </row>
    <row spans="1:6" r="3">
      <c t="s" r="A3" s="3">
        <v>101</v>
      </c>
    </row>
    <row spans="1:6" r="4">
      <c t="s" r="A4" s="4">
        <v>77</v>
      </c>
      <c t="n" r="B4" s="9">
        <v>0.083</v>
      </c>
      <c t="n" r="C4" s="9">
        <v>0.083</v>
      </c>
      <c t="n" r="D4" s="9">
        <v>0.083</v>
      </c>
      <c t="n" r="E4" s="9">
        <v>0.083</v>
      </c>
      <c t="n" r="F4" s="9">
        <v>0.08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4"/>
    <col customWidth="1" max="2" min="2" width="15"/>
    <col customWidth="1" max="3" min="3" width="18"/>
    <col customWidth="1" max="4" min="4" width="14"/>
  </cols>
  <sheetData>
    <row spans="1:4" r="1">
      <c t="s" r="A1" s="1">
        <v>498</v>
      </c>
      <c t="s" r="B1" s="2">
        <v>251</v>
      </c>
    </row>
    <row spans="1:4" r="2">
      <c t="s" r="B2" s="2">
        <v>499</v>
      </c>
      <c t="s" r="C2" s="2">
        <v>500</v>
      </c>
      <c t="s" r="D2" s="2">
        <v>501</v>
      </c>
    </row>
    <row spans="1:4" r="3">
      <c t="s" r="A3" s="4">
        <v>502</v>
      </c>
    </row>
    <row spans="1:4" r="4">
      <c t="s" r="A4" s="3">
        <v>503</v>
      </c>
    </row>
    <row spans="1:4" r="5">
      <c t="s" r="A5" s="4">
        <v>504</v>
      </c>
      <c t="s" r="C5" s="4">
        <v>505</v>
      </c>
    </row>
    <row spans="1:4" r="6">
      <c t="s" r="A6" s="4">
        <v>506</v>
      </c>
      <c t="n" r="C6" s="7">
        <v>17869000</v>
      </c>
    </row>
    <row spans="1:4" r="7">
      <c t="s" r="A7" s="4">
        <v>507</v>
      </c>
    </row>
    <row spans="1:4" r="8">
      <c t="s" r="A8" s="3">
        <v>503</v>
      </c>
    </row>
    <row spans="1:4" r="9">
      <c t="s" r="A9" s="4">
        <v>508</v>
      </c>
      <c t="n" r="D9" s="7">
        <v>800000</v>
      </c>
    </row>
    <row spans="1:4" r="10">
      <c t="s" r="A10" s="4">
        <v>509</v>
      </c>
      <c t="n" r="D10" s="6">
        <v>333000</v>
      </c>
    </row>
    <row spans="1:4" r="11">
      <c t="s" r="A11" s="4">
        <v>510</v>
      </c>
    </row>
    <row spans="1:4" r="12">
      <c t="s" r="A12" s="3">
        <v>503</v>
      </c>
    </row>
    <row spans="1:4" r="13">
      <c t="s" r="A13" s="4">
        <v>504</v>
      </c>
      <c t="s" r="B13" s="4">
        <v>397</v>
      </c>
    </row>
    <row spans="1:4" r="14">
      <c t="s" r="A14" s="4">
        <v>506</v>
      </c>
      <c t="n" r="B14" s="7">
        <v>3497000</v>
      </c>
    </row>
    <row spans="1:4" r="15">
      <c t="s" r="A15" s="4">
        <v>511</v>
      </c>
    </row>
    <row spans="1:4" r="16">
      <c t="s" r="A16" s="3">
        <v>503</v>
      </c>
    </row>
    <row spans="1:4" r="17">
      <c t="s" r="A17" s="4">
        <v>508</v>
      </c>
      <c t="n" r="D17" s="6">
        <v>0</v>
      </c>
    </row>
    <row spans="1:4" r="18">
      <c t="s" r="A18" s="4">
        <v>509</v>
      </c>
      <c t="n" r="D18" s="7">
        <v>40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9"/>
    <col customWidth="1" max="2" min="2" width="21"/>
    <col customWidth="1" max="3" min="3" width="21"/>
    <col customWidth="1" max="4" min="4" width="23"/>
  </cols>
  <sheetData>
    <row spans="1:4" r="1">
      <c t="s" r="A1" s="1">
        <v>512</v>
      </c>
      <c t="s" r="B1" s="2">
        <v>68</v>
      </c>
      <c t="s" r="C1" s="2">
        <v>1</v>
      </c>
    </row>
    <row spans="1:4" r="2">
      <c t="s" r="B2" s="2">
        <v>331</v>
      </c>
      <c t="s" r="C2" s="2">
        <v>331</v>
      </c>
      <c t="s" r="D2" s="2">
        <v>357</v>
      </c>
    </row>
    <row spans="1:4" r="3">
      <c t="s" r="A3" s="3">
        <v>513</v>
      </c>
    </row>
    <row spans="1:4" r="4">
      <c t="s" r="A4" s="4">
        <v>514</v>
      </c>
      <c t="n" r="B4" s="7">
        <v>3803448</v>
      </c>
      <c t="n" r="C4" s="7">
        <v>3803448</v>
      </c>
    </row>
    <row spans="1:4" r="5">
      <c t="s" r="A5" s="4">
        <v>515</v>
      </c>
      <c t="n" r="B5" s="7">
        <v>3943310</v>
      </c>
      <c t="n" r="C5" s="7">
        <v>3943310</v>
      </c>
    </row>
    <row spans="1:4" r="6">
      <c t="s" r="A6" s="4">
        <v>347</v>
      </c>
    </row>
    <row spans="1:4" r="7">
      <c t="s" r="A7" s="3">
        <v>513</v>
      </c>
    </row>
    <row spans="1:4" r="8">
      <c t="s" r="A8" s="4">
        <v>516</v>
      </c>
      <c t="n" r="D8" s="6">
        <v>5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8"/>
    <col customWidth="1" max="2" min="2" width="15"/>
    <col customWidth="1" max="3" min="3" width="15"/>
  </cols>
  <sheetData>
    <row spans="1:3" r="1">
      <c t="s" r="A1" s="1">
        <v>517</v>
      </c>
      <c t="s" r="B1" s="2">
        <v>68</v>
      </c>
      <c t="s" r="C1" s="2">
        <v>1</v>
      </c>
    </row>
    <row spans="1:3" r="2">
      <c t="s" r="B2" s="2">
        <v>2</v>
      </c>
      <c t="s" r="C2" s="2">
        <v>2</v>
      </c>
    </row>
    <row spans="1:3" r="3">
      <c t="s" r="A3" s="3">
        <v>513</v>
      </c>
    </row>
    <row spans="1:3" r="4">
      <c t="s" r="A4" s="4">
        <v>514</v>
      </c>
      <c t="n" r="B4" s="7">
        <v>3803448</v>
      </c>
      <c t="n" r="C4" s="7">
        <v>3803448</v>
      </c>
    </row>
    <row spans="1:3" r="5">
      <c t="s" r="A5" s="4">
        <v>518</v>
      </c>
    </row>
    <row spans="1:3" r="6">
      <c t="s" r="A6" s="3">
        <v>513</v>
      </c>
    </row>
    <row spans="1:3" r="7">
      <c t="s" r="A7" s="4">
        <v>514</v>
      </c>
      <c t="n" r="B7" s="6">
        <v>3343684</v>
      </c>
    </row>
    <row spans="1:3" r="8">
      <c t="s" r="A8" s="4">
        <v>519</v>
      </c>
    </row>
    <row spans="1:3" r="9">
      <c t="s" r="A9" s="3">
        <v>513</v>
      </c>
    </row>
    <row spans="1:3" r="10">
      <c t="s" r="A10" s="4">
        <v>514</v>
      </c>
      <c t="n" r="B10" s="6">
        <v>318953</v>
      </c>
    </row>
    <row spans="1:3" r="11">
      <c t="s" r="A11" s="4">
        <v>520</v>
      </c>
    </row>
    <row spans="1:3" r="12">
      <c t="s" r="A12" s="3">
        <v>513</v>
      </c>
    </row>
    <row spans="1:3" r="13">
      <c t="s" r="A13" s="4">
        <v>514</v>
      </c>
      <c t="n" r="B13" s="6">
        <v>83206</v>
      </c>
    </row>
    <row spans="1:3" r="14">
      <c t="s" r="A14" s="4">
        <v>521</v>
      </c>
    </row>
    <row spans="1:3" r="15">
      <c t="s" r="A15" s="3">
        <v>513</v>
      </c>
    </row>
    <row spans="1:3" r="16">
      <c t="s" r="A16" s="4">
        <v>514</v>
      </c>
      <c t="n" r="B16" s="6">
        <v>-593731</v>
      </c>
    </row>
    <row spans="1:3" r="17">
      <c t="s" r="A17" s="4">
        <v>522</v>
      </c>
    </row>
    <row spans="1:3" r="18">
      <c t="s" r="A18" s="3">
        <v>513</v>
      </c>
    </row>
    <row spans="1:3" r="19">
      <c t="s" r="A19" s="4">
        <v>514</v>
      </c>
      <c t="n" r="B19" s="6">
        <v>430713</v>
      </c>
    </row>
    <row spans="1:3" r="20">
      <c t="s" r="A20" s="4">
        <v>523</v>
      </c>
    </row>
    <row spans="1:3" r="21">
      <c t="s" r="A21" s="3">
        <v>513</v>
      </c>
    </row>
    <row spans="1:3" r="22">
      <c t="s" r="A22" s="4">
        <v>514</v>
      </c>
      <c t="n" r="B22" s="7">
        <v>22062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76"/>
    <col customWidth="1" max="2" min="2" width="21"/>
  </cols>
  <sheetData>
    <row spans="1:2" r="1">
      <c t="s" r="A1" s="1">
        <v>524</v>
      </c>
      <c t="s" r="B1" s="2">
        <v>331</v>
      </c>
    </row>
    <row spans="1:2" r="2">
      <c t="s" r="A2" s="3">
        <v>513</v>
      </c>
    </row>
    <row spans="1:2" r="3">
      <c t="s" r="A3" s="4">
        <v>515</v>
      </c>
      <c t="n" r="B3" s="7">
        <v>3943310</v>
      </c>
    </row>
    <row spans="1:2" r="4">
      <c t="s" r="A4" s="4">
        <v>518</v>
      </c>
    </row>
    <row spans="1:2" r="5">
      <c t="s" r="A5" s="3">
        <v>513</v>
      </c>
    </row>
    <row spans="1:2" r="6">
      <c t="s" r="A6" s="4">
        <v>515</v>
      </c>
      <c t="n" r="B6" s="6">
        <v>2562648</v>
      </c>
    </row>
    <row spans="1:2" r="7">
      <c t="s" r="A7" s="4">
        <v>519</v>
      </c>
    </row>
    <row spans="1:2" r="8">
      <c t="s" r="A8" s="3">
        <v>513</v>
      </c>
    </row>
    <row spans="1:2" r="9">
      <c t="s" r="A9" s="4">
        <v>515</v>
      </c>
      <c t="n" r="B9" s="6">
        <v>99170</v>
      </c>
    </row>
    <row spans="1:2" r="10">
      <c t="s" r="A10" s="4">
        <v>520</v>
      </c>
    </row>
    <row spans="1:2" r="11">
      <c t="s" r="A11" s="3">
        <v>513</v>
      </c>
    </row>
    <row spans="1:2" r="12">
      <c t="s" r="A12" s="4">
        <v>515</v>
      </c>
      <c t="n" r="B12" s="6">
        <v>5000</v>
      </c>
    </row>
    <row spans="1:2" r="13">
      <c t="s" r="A13" s="4">
        <v>521</v>
      </c>
    </row>
    <row spans="1:2" r="14">
      <c t="s" r="A14" s="3">
        <v>513</v>
      </c>
    </row>
    <row spans="1:2" r="15">
      <c t="s" r="A15" s="4">
        <v>515</v>
      </c>
      <c t="n" r="B15" s="6">
        <v>1118186</v>
      </c>
    </row>
    <row spans="1:2" r="16">
      <c t="s" r="A16" s="4">
        <v>522</v>
      </c>
    </row>
    <row spans="1:2" r="17">
      <c t="s" r="A17" s="3">
        <v>513</v>
      </c>
    </row>
    <row spans="1:2" r="18">
      <c t="s" r="A18" s="4">
        <v>515</v>
      </c>
      <c t="n" r="B18" s="6">
        <v>4675</v>
      </c>
    </row>
    <row spans="1:2" r="19">
      <c t="s" r="A19" s="4">
        <v>523</v>
      </c>
    </row>
    <row spans="1:2" r="20">
      <c t="s" r="A20" s="3">
        <v>513</v>
      </c>
    </row>
    <row spans="1:2" r="21">
      <c t="s" r="A21" s="4">
        <v>515</v>
      </c>
      <c t="n" r="B21" s="7">
        <v>153631</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J84"/>
  <sheetViews>
    <sheetView workbookViewId="0">
      <selection activeCell="A1" sqref="A1"/>
    </sheetView>
  </sheetViews>
  <sheetFormatPr baseColWidth="10" defaultRowHeight="15"/>
  <cols>
    <col customWidth="1" max="1" min="1" width="80"/>
    <col customWidth="1" max="2" min="2" width="37"/>
    <col customWidth="1" max="3" min="3" width="30"/>
    <col customWidth="1" max="4" min="4" width="37"/>
    <col customWidth="1" max="5" min="5" width="21"/>
    <col customWidth="1" max="6" min="6" width="27"/>
    <col customWidth="1" max="7" min="7" width="27"/>
    <col customWidth="1" max="8" min="8" width="27"/>
    <col customWidth="1" max="9" min="9" width="51"/>
    <col customWidth="1" max="10" min="10" width="24"/>
  </cols>
  <sheetData>
    <row spans="1:10" r="1">
      <c t="s" r="A1" s="1">
        <v>525</v>
      </c>
      <c t="s" r="B1" s="2">
        <v>251</v>
      </c>
      <c t="s" r="D1" s="2">
        <v>1</v>
      </c>
      <c t="s" r="F1" s="2">
        <v>69</v>
      </c>
    </row>
    <row spans="1:10" r="2">
      <c t="s" r="B2" s="2">
        <v>253</v>
      </c>
      <c t="s" r="C2" s="2">
        <v>256</v>
      </c>
      <c t="s" r="D2" s="2">
        <v>257</v>
      </c>
      <c t="s" r="E2" s="2">
        <v>259</v>
      </c>
      <c t="s" r="F2" s="2">
        <v>260</v>
      </c>
      <c t="s" r="G2" s="2">
        <v>526</v>
      </c>
      <c t="s" r="H2" s="2">
        <v>527</v>
      </c>
      <c t="s" r="I2" s="2">
        <v>528</v>
      </c>
      <c t="s" r="J2" s="2">
        <v>267</v>
      </c>
    </row>
    <row spans="1:10" r="3">
      <c t="s" r="A3" s="3">
        <v>268</v>
      </c>
    </row>
    <row spans="1:10" r="4">
      <c t="s" r="A4" s="4">
        <v>274</v>
      </c>
      <c t="s" r="B4" s="4">
        <v>275</v>
      </c>
    </row>
    <row spans="1:10" r="5">
      <c t="s" r="A5" s="4">
        <v>529</v>
      </c>
      <c t="n" r="D5" s="7">
        <v>7259613</v>
      </c>
      <c t="n" r="E5" s="7">
        <v>24942963</v>
      </c>
    </row>
    <row spans="1:10" r="6">
      <c t="s" r="A6" s="4">
        <v>277</v>
      </c>
      <c t="s" r="B6" s="4">
        <v>278</v>
      </c>
    </row>
    <row spans="1:10" r="7">
      <c t="s" r="A7" s="4">
        <v>530</v>
      </c>
      <c t="s" r="D7" s="4">
        <v>489</v>
      </c>
    </row>
    <row spans="1:10" r="8">
      <c t="s" r="A8" s="4">
        <v>294</v>
      </c>
    </row>
    <row spans="1:10" r="9">
      <c t="s" r="A9" s="3">
        <v>268</v>
      </c>
    </row>
    <row spans="1:10" r="10">
      <c t="s" r="A10" s="4">
        <v>531</v>
      </c>
      <c t="n" r="B10" s="10">
        <v>0.75</v>
      </c>
    </row>
    <row spans="1:10" r="11">
      <c t="s" r="A11" s="4">
        <v>291</v>
      </c>
      <c t="n" r="B11" s="8">
        <v>5.04</v>
      </c>
    </row>
    <row spans="1:10" r="12">
      <c t="s" r="A12" s="4">
        <v>532</v>
      </c>
      <c t="n" r="B12" s="6">
        <v>249709</v>
      </c>
    </row>
    <row spans="1:10" r="13">
      <c t="s" r="A13" s="4">
        <v>289</v>
      </c>
    </row>
    <row spans="1:10" r="14">
      <c t="s" r="A14" s="3">
        <v>268</v>
      </c>
    </row>
    <row spans="1:10" r="15">
      <c t="s" r="A15" s="4">
        <v>531</v>
      </c>
      <c t="n" r="B15" s="10">
        <v>0.5</v>
      </c>
    </row>
    <row spans="1:10" r="16">
      <c t="s" r="A16" s="4">
        <v>291</v>
      </c>
      <c t="n" r="B16" s="8">
        <v>3.6</v>
      </c>
    </row>
    <row spans="1:10" r="17">
      <c t="s" r="A17" s="4">
        <v>532</v>
      </c>
      <c t="n" r="B17" s="6">
        <v>166473</v>
      </c>
    </row>
    <row spans="1:10" r="18">
      <c t="s" r="A18" s="4">
        <v>533</v>
      </c>
      <c t="n" r="F18" s="7">
        <v>1652000</v>
      </c>
      <c t="n" r="G18" s="7">
        <v>538000</v>
      </c>
      <c t="n" r="H18" s="7">
        <v>3078000</v>
      </c>
    </row>
    <row spans="1:10" r="19">
      <c t="s" r="A19" s="4">
        <v>534</v>
      </c>
    </row>
    <row spans="1:10" r="20">
      <c t="s" r="A20" s="3">
        <v>268</v>
      </c>
    </row>
    <row spans="1:10" r="21">
      <c t="s" r="A21" s="4">
        <v>291</v>
      </c>
      <c t="n" r="J21" s="8">
        <v>8.4</v>
      </c>
    </row>
    <row spans="1:10" r="22">
      <c t="s" r="A22" s="4">
        <v>535</v>
      </c>
    </row>
    <row spans="1:10" r="23">
      <c t="s" r="A23" s="3">
        <v>268</v>
      </c>
    </row>
    <row spans="1:10" r="24">
      <c t="s" r="A24" s="4">
        <v>536</v>
      </c>
      <c t="n" r="I24" s="7">
        <v>10000000</v>
      </c>
    </row>
    <row spans="1:10" r="25">
      <c t="s" r="A25" s="4">
        <v>537</v>
      </c>
      <c t="n" r="I25" s="7">
        <v>15</v>
      </c>
    </row>
    <row spans="1:10" r="26">
      <c t="s" r="A26" s="4">
        <v>538</v>
      </c>
      <c t="n" r="I26" s="6">
        <v>1</v>
      </c>
    </row>
    <row spans="1:10" r="27">
      <c t="s" r="A27" s="4">
        <v>301</v>
      </c>
    </row>
    <row spans="1:10" r="28">
      <c t="s" r="A28" s="3">
        <v>268</v>
      </c>
    </row>
    <row spans="1:10" r="29">
      <c t="s" r="A29" s="4">
        <v>539</v>
      </c>
      <c t="n" r="C29" s="6">
        <v>666667</v>
      </c>
      <c t="n" r="I29" s="6">
        <v>666667</v>
      </c>
    </row>
    <row spans="1:10" r="30">
      <c t="s" r="A30" s="4">
        <v>274</v>
      </c>
      <c t="s" r="C30" s="4">
        <v>273</v>
      </c>
      <c t="s" r="I30" s="4">
        <v>273</v>
      </c>
    </row>
    <row spans="1:10" r="31">
      <c t="s" r="A31" s="4">
        <v>540</v>
      </c>
      <c t="s" r="D31" s="4">
        <v>541</v>
      </c>
    </row>
    <row spans="1:10" r="32">
      <c t="s" r="A32" s="4">
        <v>291</v>
      </c>
      <c t="n" r="C32" s="7">
        <v>15</v>
      </c>
      <c t="n" r="I32" s="7">
        <v>15</v>
      </c>
    </row>
    <row spans="1:10" r="33">
      <c t="s" r="A33" s="4">
        <v>542</v>
      </c>
      <c t="n" r="H33" s="6">
        <v>225000</v>
      </c>
    </row>
    <row spans="1:10" r="34">
      <c t="s" r="A34" s="4">
        <v>543</v>
      </c>
      <c t="n" r="D34" s="6">
        <v>441667</v>
      </c>
      <c t="n" r="H34" s="6">
        <v>441667</v>
      </c>
    </row>
    <row spans="1:10" r="35">
      <c t="s" r="A35" s="4">
        <v>297</v>
      </c>
    </row>
    <row spans="1:10" r="36">
      <c t="s" r="A36" s="3">
        <v>268</v>
      </c>
    </row>
    <row spans="1:10" r="37">
      <c t="s" r="A37" s="4">
        <v>539</v>
      </c>
      <c t="n" r="C37" s="6">
        <v>666667</v>
      </c>
      <c t="n" r="I37" s="6">
        <v>666667</v>
      </c>
    </row>
    <row spans="1:10" r="38">
      <c t="s" r="A38" s="4">
        <v>274</v>
      </c>
      <c t="s" r="C38" s="4">
        <v>275</v>
      </c>
    </row>
    <row spans="1:10" r="39">
      <c t="s" r="A39" s="4">
        <v>531</v>
      </c>
      <c t="n" r="D39" s="6">
        <v>1</v>
      </c>
    </row>
    <row spans="1:10" r="40">
      <c t="s" r="A40" s="4">
        <v>542</v>
      </c>
      <c t="n" r="F40" s="6">
        <v>98335</v>
      </c>
      <c t="n" r="G40" s="6">
        <v>32045</v>
      </c>
      <c t="n" r="H40" s="6">
        <v>183215</v>
      </c>
    </row>
    <row spans="1:10" r="41">
      <c t="s" r="A41" s="4">
        <v>532</v>
      </c>
      <c t="n" r="H41" s="6">
        <v>225000</v>
      </c>
    </row>
    <row spans="1:10" r="42">
      <c t="s" r="A42" s="4">
        <v>530</v>
      </c>
      <c t="s" r="D42" s="4">
        <v>489</v>
      </c>
    </row>
    <row spans="1:10" r="43">
      <c t="s" r="A43" s="4">
        <v>544</v>
      </c>
    </row>
    <row spans="1:10" r="44">
      <c t="s" r="A44" s="3">
        <v>268</v>
      </c>
    </row>
    <row spans="1:10" r="45">
      <c t="s" r="A45" s="4">
        <v>539</v>
      </c>
      <c t="n" r="C45" s="6">
        <v>666667</v>
      </c>
      <c t="n" r="I45" s="6">
        <v>666667</v>
      </c>
    </row>
    <row spans="1:10" r="46">
      <c t="s" r="A46" s="4">
        <v>545</v>
      </c>
    </row>
    <row spans="1:10" r="47">
      <c t="s" r="A47" s="3">
        <v>268</v>
      </c>
    </row>
    <row spans="1:10" r="48">
      <c t="s" r="A48" s="4">
        <v>277</v>
      </c>
      <c t="s" r="D48" s="4">
        <v>546</v>
      </c>
    </row>
    <row spans="1:10" r="49">
      <c t="s" r="A49" s="4">
        <v>547</v>
      </c>
    </row>
    <row spans="1:10" r="50">
      <c t="s" r="A50" s="3">
        <v>268</v>
      </c>
    </row>
    <row spans="1:10" r="51">
      <c t="s" r="A51" s="4">
        <v>531</v>
      </c>
      <c t="n" r="C51" s="6">
        <v>1</v>
      </c>
      <c t="n" r="I51" s="6">
        <v>1</v>
      </c>
    </row>
    <row spans="1:10" r="52">
      <c t="s" r="A52" s="4">
        <v>295</v>
      </c>
    </row>
    <row spans="1:10" r="53">
      <c t="s" r="A53" s="3">
        <v>268</v>
      </c>
    </row>
    <row spans="1:10" r="54">
      <c t="s" r="A54" s="4">
        <v>531</v>
      </c>
      <c t="n" r="C54" s="6">
        <v>1</v>
      </c>
      <c t="n" r="D54" s="6">
        <v>1</v>
      </c>
      <c t="n" r="I54" s="6">
        <v>1</v>
      </c>
    </row>
    <row spans="1:10" r="55">
      <c t="s" r="A55" s="4">
        <v>548</v>
      </c>
      <c t="n" r="H55" s="6">
        <v>225000</v>
      </c>
    </row>
    <row spans="1:10" r="56">
      <c t="s" r="A56" s="4">
        <v>549</v>
      </c>
    </row>
    <row spans="1:10" r="57">
      <c t="s" r="A57" s="3">
        <v>268</v>
      </c>
    </row>
    <row spans="1:10" r="58">
      <c t="s" r="A58" s="4">
        <v>548</v>
      </c>
      <c t="n" r="H58" s="6">
        <v>225000</v>
      </c>
    </row>
    <row spans="1:10" r="59">
      <c t="s" r="A59" s="4">
        <v>550</v>
      </c>
    </row>
    <row spans="1:10" r="60">
      <c t="s" r="A60" s="3">
        <v>268</v>
      </c>
    </row>
    <row spans="1:10" r="61">
      <c t="s" r="A61" s="4">
        <v>291</v>
      </c>
      <c t="n" r="C61" s="8">
        <v>16.8</v>
      </c>
      <c t="n" r="I61" s="8">
        <v>16.8</v>
      </c>
    </row>
    <row spans="1:10" r="62">
      <c t="s" r="A62" s="4">
        <v>548</v>
      </c>
      <c t="n" r="F62" s="6">
        <v>98335</v>
      </c>
      <c t="n" r="G62" s="6">
        <v>32045</v>
      </c>
      <c t="n" r="H62" s="6">
        <v>183215</v>
      </c>
    </row>
    <row spans="1:10" r="63">
      <c t="s" r="A63" s="4">
        <v>551</v>
      </c>
    </row>
    <row spans="1:10" r="64">
      <c t="s" r="A64" s="3">
        <v>268</v>
      </c>
    </row>
    <row spans="1:10" r="65">
      <c t="s" r="A65" s="4">
        <v>291</v>
      </c>
      <c t="n" r="B65" s="8">
        <v>6.24</v>
      </c>
      <c t="n" r="D65" s="8">
        <v>6.24</v>
      </c>
      <c t="n" r="J65" s="8">
        <v>8.4</v>
      </c>
    </row>
    <row spans="1:10" r="66">
      <c t="s" r="A66" s="4">
        <v>306</v>
      </c>
    </row>
    <row spans="1:10" r="67">
      <c t="s" r="A67" s="3">
        <v>268</v>
      </c>
    </row>
    <row spans="1:10" r="68">
      <c t="s" r="A68" s="4">
        <v>530</v>
      </c>
      <c t="s" r="D68" s="4">
        <v>489</v>
      </c>
    </row>
    <row spans="1:10" r="69">
      <c t="s" r="A69" s="4">
        <v>304</v>
      </c>
    </row>
    <row spans="1:10" r="70">
      <c t="s" r="A70" s="3">
        <v>268</v>
      </c>
    </row>
    <row spans="1:10" r="71">
      <c t="s" r="A71" s="4">
        <v>530</v>
      </c>
      <c t="s" r="D71" s="4">
        <v>489</v>
      </c>
    </row>
    <row spans="1:10" r="72">
      <c t="s" r="A72" s="4">
        <v>552</v>
      </c>
    </row>
    <row spans="1:10" r="73">
      <c t="s" r="A73" s="3">
        <v>268</v>
      </c>
    </row>
    <row spans="1:10" r="74">
      <c t="s" r="A74" s="4">
        <v>291</v>
      </c>
      <c t="n" r="B74" s="8">
        <v>3.6</v>
      </c>
      <c t="n" r="D74" s="8">
        <v>3.6</v>
      </c>
    </row>
    <row spans="1:10" r="75">
      <c t="s" r="A75" s="4">
        <v>307</v>
      </c>
    </row>
    <row spans="1:10" r="76">
      <c t="s" r="A76" s="3">
        <v>268</v>
      </c>
    </row>
    <row spans="1:10" r="77">
      <c t="s" r="A77" s="4">
        <v>548</v>
      </c>
      <c t="n" r="B77" s="6">
        <v>2222250</v>
      </c>
    </row>
    <row spans="1:10" r="78">
      <c t="s" r="A78" s="4">
        <v>529</v>
      </c>
      <c t="n" r="B78" s="7">
        <v>8000000</v>
      </c>
    </row>
    <row spans="1:10" r="79">
      <c t="s" r="A79" s="4">
        <v>308</v>
      </c>
      <c t="n" r="B79" s="8">
        <v>3.6</v>
      </c>
    </row>
    <row spans="1:10" r="80">
      <c t="s" r="A80" s="4">
        <v>309</v>
      </c>
    </row>
    <row spans="1:10" r="81">
      <c t="s" r="A81" s="3">
        <v>268</v>
      </c>
    </row>
    <row spans="1:10" r="82">
      <c t="s" r="A82" s="4">
        <v>531</v>
      </c>
      <c t="n" r="B82" s="6">
        <v>416672</v>
      </c>
    </row>
    <row spans="1:10" r="83">
      <c t="s" r="A83" s="4">
        <v>548</v>
      </c>
      <c t="n" r="B83" s="6">
        <v>333338</v>
      </c>
    </row>
    <row spans="1:10" r="84">
      <c t="s" r="A84" s="4">
        <v>310</v>
      </c>
      <c t="s" r="B84" s="4">
        <v>311</v>
      </c>
    </row>
  </sheetData>
  <mergeCells count="4">
    <mergeCell ref="A1:A2"/>
    <mergeCell ref="B1:C1"/>
    <mergeCell ref="D1:E1"/>
    <mergeCell ref="F1:I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70"/>
    <col customWidth="1" max="2" min="2" width="25"/>
  </cols>
  <sheetData>
    <row spans="1:2" r="1">
      <c t="s" r="A1" s="1">
        <v>553</v>
      </c>
      <c t="s" r="B1" s="2">
        <v>1</v>
      </c>
    </row>
    <row spans="1:2" r="2">
      <c t="s" r="B2" s="2">
        <v>2</v>
      </c>
    </row>
    <row spans="1:2" r="3">
      <c t="s" r="A3" s="3">
        <v>268</v>
      </c>
    </row>
    <row spans="1:2" r="4">
      <c t="s" r="A4" s="4">
        <v>488</v>
      </c>
      <c t="s" r="B4" s="4">
        <v>489</v>
      </c>
    </row>
    <row spans="1:2" r="5">
      <c t="s" r="A5" s="4">
        <v>297</v>
      </c>
    </row>
    <row spans="1:2" r="6">
      <c t="s" r="A6" s="3">
        <v>268</v>
      </c>
    </row>
    <row spans="1:2" r="7">
      <c t="s" r="A7" s="4">
        <v>554</v>
      </c>
      <c t="s" r="B7" s="4">
        <v>555</v>
      </c>
    </row>
    <row spans="1:2" r="8">
      <c t="s" r="A8" s="4">
        <v>556</v>
      </c>
      <c t="s" r="B8" s="4">
        <v>557</v>
      </c>
    </row>
    <row spans="1:2" r="9">
      <c t="s" r="A9" s="4">
        <v>488</v>
      </c>
      <c t="s" r="B9" s="4">
        <v>489</v>
      </c>
    </row>
    <row spans="1:2" r="10">
      <c t="s" r="A10" s="4">
        <v>490</v>
      </c>
      <c t="s" r="B10" s="4">
        <v>474</v>
      </c>
    </row>
    <row spans="1:2" r="11">
      <c t="s" r="A11" s="4">
        <v>304</v>
      </c>
    </row>
    <row spans="1:2" r="12">
      <c t="s" r="A12" s="3">
        <v>268</v>
      </c>
    </row>
    <row spans="1:2" r="13">
      <c t="s" r="A13" s="4">
        <v>554</v>
      </c>
      <c t="s" r="B13" s="4">
        <v>558</v>
      </c>
    </row>
    <row spans="1:2" r="14">
      <c t="s" r="A14" s="4">
        <v>556</v>
      </c>
      <c t="s" r="B14" s="4">
        <v>559</v>
      </c>
    </row>
    <row spans="1:2" r="15">
      <c t="s" r="A15" s="4">
        <v>488</v>
      </c>
      <c t="s" r="B15" s="4">
        <v>489</v>
      </c>
    </row>
    <row spans="1:2" r="16">
      <c t="s" r="A16" s="4">
        <v>490</v>
      </c>
      <c t="s" r="B16" s="4">
        <v>560</v>
      </c>
    </row>
    <row spans="1:2" r="17">
      <c t="s" r="A17" s="4">
        <v>306</v>
      </c>
    </row>
    <row spans="1:2" r="18">
      <c t="s" r="A18" s="3">
        <v>268</v>
      </c>
    </row>
    <row spans="1:2" r="19">
      <c t="s" r="A19" s="4">
        <v>554</v>
      </c>
      <c t="s" r="B19" s="4">
        <v>561</v>
      </c>
    </row>
    <row spans="1:2" r="20">
      <c t="s" r="A20" s="4">
        <v>556</v>
      </c>
      <c t="s" r="B20" s="4">
        <v>562</v>
      </c>
    </row>
    <row spans="1:2" r="21">
      <c t="s" r="A21" s="4">
        <v>488</v>
      </c>
      <c t="s" r="B21" s="4">
        <v>489</v>
      </c>
    </row>
    <row spans="1:2" r="22">
      <c t="s" r="A22" s="4">
        <v>490</v>
      </c>
      <c t="s" r="B22" s="4">
        <v>56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64</v>
      </c>
      <c t="s" r="B1" s="2">
        <v>68</v>
      </c>
      <c t="s" r="D1" s="2">
        <v>1</v>
      </c>
    </row>
    <row spans="1:5" r="2">
      <c t="s" r="B2" s="2">
        <v>2</v>
      </c>
      <c t="s" r="C2" s="2">
        <v>79</v>
      </c>
      <c t="s" r="D2" s="2">
        <v>2</v>
      </c>
      <c t="s" r="E2" s="2">
        <v>79</v>
      </c>
    </row>
    <row spans="1:5" r="3">
      <c t="s" r="A3" s="3">
        <v>268</v>
      </c>
    </row>
    <row spans="1:5" r="4">
      <c t="s" r="A4" s="4">
        <v>565</v>
      </c>
      <c t="n" r="D4" s="7">
        <v>770964</v>
      </c>
    </row>
    <row spans="1:5" r="5">
      <c t="s" r="A5" s="4">
        <v>89</v>
      </c>
      <c t="n" r="B5" s="7">
        <v>-5568634</v>
      </c>
      <c t="n" r="C5" s="7">
        <v>-988367</v>
      </c>
      <c t="n" r="D5" s="6">
        <v>-5846862</v>
      </c>
      <c t="n" r="E5" s="7">
        <v>-641037</v>
      </c>
    </row>
    <row spans="1:5" r="6">
      <c t="s" r="A6" s="4">
        <v>566</v>
      </c>
      <c t="n" r="B6" s="6">
        <v>591037</v>
      </c>
      <c t="n" r="D6" s="6">
        <v>591037</v>
      </c>
    </row>
    <row spans="1:5" r="7">
      <c t="s" r="A7" s="4">
        <v>289</v>
      </c>
    </row>
    <row spans="1:5" r="8">
      <c t="s" r="A8" s="3">
        <v>268</v>
      </c>
    </row>
    <row spans="1:5" r="9">
      <c t="s" r="A9" s="4">
        <v>566</v>
      </c>
      <c t="n" r="B9" s="6">
        <v>160000</v>
      </c>
      <c t="n" r="D9" s="6">
        <v>160000</v>
      </c>
    </row>
    <row spans="1:5" r="10">
      <c t="s" r="A10" s="4">
        <v>294</v>
      </c>
    </row>
    <row spans="1:5" r="11">
      <c t="s" r="A11" s="3">
        <v>268</v>
      </c>
    </row>
    <row spans="1:5" r="12">
      <c t="s" r="A12" s="4">
        <v>566</v>
      </c>
      <c t="n" r="B12" s="6">
        <v>374000</v>
      </c>
      <c t="n" r="D12" s="6">
        <v>374000</v>
      </c>
    </row>
    <row spans="1:5" r="13">
      <c t="s" r="A13" s="4">
        <v>297</v>
      </c>
    </row>
    <row spans="1:5" r="14">
      <c t="s" r="A14" s="3">
        <v>268</v>
      </c>
    </row>
    <row spans="1:5" r="15">
      <c t="s" r="A15" s="4">
        <v>565</v>
      </c>
      <c t="n" r="D15" s="6">
        <v>511594</v>
      </c>
    </row>
    <row spans="1:5" r="16">
      <c t="s" r="A16" s="4">
        <v>89</v>
      </c>
      <c t="n" r="D16" s="6">
        <v>-454308</v>
      </c>
    </row>
    <row spans="1:5" r="17">
      <c t="s" r="A17" s="4">
        <v>566</v>
      </c>
      <c t="n" r="B17" s="6">
        <v>57286</v>
      </c>
      <c t="n" r="D17" s="6">
        <v>57286</v>
      </c>
    </row>
    <row spans="1:5" r="18">
      <c t="s" r="A18" s="4">
        <v>304</v>
      </c>
    </row>
    <row spans="1:5" r="19">
      <c t="s" r="A19" s="3">
        <v>268</v>
      </c>
    </row>
    <row spans="1:5" r="20">
      <c t="s" r="A20" s="4">
        <v>565</v>
      </c>
      <c t="n" r="D20" s="6">
        <v>1760937</v>
      </c>
    </row>
    <row spans="1:5" r="21">
      <c t="s" r="A21" s="4">
        <v>89</v>
      </c>
      <c t="n" r="D21" s="6">
        <v>-1600713</v>
      </c>
    </row>
    <row spans="1:5" r="22">
      <c t="s" r="A22" s="4">
        <v>566</v>
      </c>
      <c t="n" r="B22" s="6">
        <v>160224</v>
      </c>
      <c t="n" r="D22" s="6">
        <v>160224</v>
      </c>
    </row>
    <row spans="1:5" r="23">
      <c t="s" r="A23" s="4">
        <v>306</v>
      </c>
    </row>
    <row spans="1:5" r="24">
      <c t="s" r="A24" s="3">
        <v>268</v>
      </c>
    </row>
    <row spans="1:5" r="25">
      <c t="s" r="A25" s="4">
        <v>565</v>
      </c>
      <c t="n" r="D25" s="6">
        <v>3887140</v>
      </c>
    </row>
    <row spans="1:5" r="26">
      <c t="s" r="A26" s="4">
        <v>89</v>
      </c>
      <c t="n" r="D26" s="6">
        <v>-3513613</v>
      </c>
    </row>
    <row spans="1:5" r="27">
      <c t="s" r="A27" s="4">
        <v>566</v>
      </c>
      <c t="n" r="B27" s="7">
        <v>373527</v>
      </c>
      <c t="n" r="D27" s="7">
        <v>373527</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 customWidth="1" max="5" min="5" width="14"/>
  </cols>
  <sheetData>
    <row spans="1:5" r="1">
      <c t="s" r="A1" s="1">
        <v>567</v>
      </c>
      <c t="s" r="B1" s="2">
        <v>568</v>
      </c>
      <c t="s" r="C1" s="2">
        <v>2</v>
      </c>
      <c t="s" r="D1" s="2">
        <v>569</v>
      </c>
      <c t="s" r="E1" s="2">
        <v>570</v>
      </c>
    </row>
    <row spans="1:5" r="2">
      <c t="s" r="A2" s="4">
        <v>571</v>
      </c>
    </row>
    <row spans="1:5" r="3">
      <c t="s" r="A3" s="3">
        <v>572</v>
      </c>
    </row>
    <row spans="1:5" r="4">
      <c t="s" r="A4" s="4">
        <v>573</v>
      </c>
      <c t="s" r="C4" s="4">
        <v>574</v>
      </c>
    </row>
    <row spans="1:5" r="5">
      <c t="s" r="A5" s="4">
        <v>575</v>
      </c>
      <c t="s" r="C5" s="4">
        <v>576</v>
      </c>
    </row>
    <row spans="1:5" r="6">
      <c t="s" r="A6" s="4">
        <v>347</v>
      </c>
    </row>
    <row spans="1:5" r="7">
      <c t="s" r="A7" s="3">
        <v>572</v>
      </c>
    </row>
    <row spans="1:5" r="8">
      <c t="s" r="A8" s="4">
        <v>577</v>
      </c>
      <c t="s" r="D8" s="4">
        <v>578</v>
      </c>
    </row>
    <row spans="1:5" r="9">
      <c t="s" r="A9" s="4">
        <v>579</v>
      </c>
    </row>
    <row spans="1:5" r="10">
      <c t="s" r="A10" s="3">
        <v>572</v>
      </c>
    </row>
    <row spans="1:5" r="11">
      <c t="s" r="A11" s="4">
        <v>580</v>
      </c>
      <c t="s" r="D11" s="4">
        <v>578</v>
      </c>
    </row>
    <row spans="1:5" r="12">
      <c t="s" r="A12" s="4">
        <v>581</v>
      </c>
    </row>
    <row spans="1:5" r="13">
      <c t="s" r="A13" s="3">
        <v>572</v>
      </c>
    </row>
    <row spans="1:5" r="14">
      <c t="s" r="A14" s="4">
        <v>365</v>
      </c>
      <c t="n" r="E14" s="7">
        <v>650000</v>
      </c>
    </row>
    <row spans="1:5" r="15">
      <c t="s" r="A15" s="4">
        <v>582</v>
      </c>
    </row>
    <row spans="1:5" r="16">
      <c t="s" r="A16" s="3">
        <v>572</v>
      </c>
    </row>
    <row spans="1:5" r="17">
      <c t="s" r="A17" s="4">
        <v>577</v>
      </c>
      <c t="s" r="D17" s="4">
        <v>583</v>
      </c>
    </row>
    <row spans="1:5" r="18">
      <c t="s" r="A18" s="4">
        <v>584</v>
      </c>
    </row>
    <row spans="1:5" r="19">
      <c t="s" r="A19" s="3">
        <v>572</v>
      </c>
    </row>
    <row spans="1:5" r="20">
      <c t="s" r="A20" s="4">
        <v>585</v>
      </c>
      <c t="n" r="B20" s="7">
        <v>800000</v>
      </c>
    </row>
    <row spans="1:5" r="21">
      <c t="s" r="A21" s="4">
        <v>586</v>
      </c>
    </row>
    <row spans="1:5" r="22">
      <c t="s" r="A22" s="3">
        <v>572</v>
      </c>
    </row>
    <row spans="1:5" r="23">
      <c t="s" r="A23" s="4">
        <v>587</v>
      </c>
      <c t="n" r="D23" s="7">
        <v>20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02</v>
      </c>
      <c t="s" r="B1" s="2">
        <v>68</v>
      </c>
      <c t="s" r="D1" s="2">
        <v>1</v>
      </c>
    </row>
    <row spans="1:5" r="2">
      <c t="s" r="B2" s="2">
        <v>2</v>
      </c>
      <c t="s" r="C2" s="2">
        <v>79</v>
      </c>
      <c t="s" r="D2" s="2">
        <v>2</v>
      </c>
      <c t="s" r="E2" s="2">
        <v>79</v>
      </c>
    </row>
    <row spans="1:5" r="3">
      <c t="s" r="A3" s="3">
        <v>103</v>
      </c>
    </row>
    <row spans="1:5" r="4">
      <c t="s" r="A4" s="4">
        <v>104</v>
      </c>
      <c t="n" r="B4" s="7">
        <v>2515458</v>
      </c>
      <c t="n" r="C4" s="7">
        <v>-8461714</v>
      </c>
      <c t="n" r="D4" s="7">
        <v>-7045947</v>
      </c>
      <c t="n" r="E4" s="7">
        <v>-17812415</v>
      </c>
    </row>
    <row spans="1:5" r="5">
      <c t="s" r="A5" s="4">
        <v>105</v>
      </c>
      <c t="n" r="B5" s="6">
        <v>361</v>
      </c>
      <c t="n" r="C5" s="6">
        <v>16852</v>
      </c>
      <c t="n" r="D5" s="6">
        <v>-85</v>
      </c>
      <c t="n" r="E5" s="6">
        <v>-15590</v>
      </c>
    </row>
    <row spans="1:5" r="6">
      <c t="s" r="A6" s="4">
        <v>106</v>
      </c>
      <c t="n" r="B6" s="7">
        <v>2515819</v>
      </c>
      <c t="n" r="C6" s="7">
        <v>-8444862</v>
      </c>
      <c t="n" r="D6" s="7">
        <v>-7046032</v>
      </c>
      <c t="n" r="E6" s="7">
        <v>-1782800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76"/>
    <col customWidth="1" max="2" min="2" width="80"/>
    <col customWidth="1" max="3" min="3" width="15"/>
    <col customWidth="1" max="4" min="4" width="14"/>
  </cols>
  <sheetData>
    <row spans="1:4" r="1">
      <c t="s" r="A1" s="1">
        <v>107</v>
      </c>
      <c t="s" r="C1" s="2">
        <v>1</v>
      </c>
    </row>
    <row spans="1:4" r="2">
      <c t="s" r="C2" s="2">
        <v>2</v>
      </c>
      <c t="s" r="D2" s="2">
        <v>79</v>
      </c>
    </row>
    <row spans="1:4" r="3">
      <c t="s" r="A3" s="3">
        <v>108</v>
      </c>
    </row>
    <row spans="1:4" r="4">
      <c t="s" r="A4" s="4">
        <v>109</v>
      </c>
      <c t="n" r="C4" s="7">
        <v>-7045947</v>
      </c>
      <c t="n" r="D4" s="7">
        <v>-17812415</v>
      </c>
    </row>
    <row spans="1:4" r="5">
      <c t="s" r="A5" s="3">
        <v>110</v>
      </c>
    </row>
    <row spans="1:4" r="6">
      <c t="s" r="A6" s="4">
        <v>111</v>
      </c>
      <c t="n" r="C6" s="6">
        <v>457616</v>
      </c>
      <c t="n" r="D6" s="6">
        <v>545698</v>
      </c>
    </row>
    <row spans="1:4" r="7">
      <c t="s" r="A7" s="4">
        <v>112</v>
      </c>
      <c t="n" r="C7" s="6">
        <v>932314</v>
      </c>
      <c t="n" r="D7" s="6">
        <v>2660468</v>
      </c>
    </row>
    <row spans="1:4" r="8">
      <c t="s" r="A8" s="4">
        <v>113</v>
      </c>
      <c t="n" r="C8" s="6">
        <v>6331</v>
      </c>
      <c t="n" r="D8" s="6">
        <v>75199</v>
      </c>
    </row>
    <row spans="1:4" r="9">
      <c t="s" r="A9" s="4">
        <v>114</v>
      </c>
      <c t="n" r="D9" s="6">
        <v>-148898</v>
      </c>
    </row>
    <row spans="1:4" r="10">
      <c t="s" r="A10" s="4">
        <v>92</v>
      </c>
      <c t="n" r="C10" s="6">
        <v>3332736</v>
      </c>
    </row>
    <row spans="1:4" r="11">
      <c t="s" r="A11" s="4">
        <v>89</v>
      </c>
      <c t="n" r="C11" s="6">
        <v>-5846862</v>
      </c>
      <c t="n" r="D11" s="6">
        <v>-641037</v>
      </c>
    </row>
    <row spans="1:4" r="12">
      <c t="s" r="A12" s="4">
        <v>115</v>
      </c>
      <c t="n" r="C12" s="6">
        <v>-8916641</v>
      </c>
    </row>
    <row spans="1:4" r="13">
      <c t="s" r="A13" s="4">
        <v>116</v>
      </c>
      <c t="n" r="C13" s="6">
        <v>-242931</v>
      </c>
    </row>
    <row spans="1:4" r="14">
      <c t="s" r="A14" s="3">
        <v>117</v>
      </c>
    </row>
    <row spans="1:4" r="15">
      <c t="s" r="A15" s="4">
        <v>118</v>
      </c>
      <c t="n" r="D15" s="6">
        <v>153026</v>
      </c>
    </row>
    <row spans="1:4" r="16">
      <c t="s" r="A16" s="4">
        <v>119</v>
      </c>
      <c t="n" r="C16" s="6">
        <v>5843</v>
      </c>
      <c t="n" r="D16" s="6">
        <v>69251</v>
      </c>
    </row>
    <row spans="1:4" r="17">
      <c t="s" r="A17" s="4">
        <v>120</v>
      </c>
      <c t="n" r="C17" s="6">
        <v>533607</v>
      </c>
      <c t="n" r="D17" s="6">
        <v>182581</v>
      </c>
    </row>
    <row spans="1:4" r="18">
      <c t="s" r="A18" s="4">
        <v>121</v>
      </c>
      <c t="n" r="C18" s="6">
        <v>742729</v>
      </c>
    </row>
    <row spans="1:4" r="19">
      <c t="s" r="A19" s="4">
        <v>122</v>
      </c>
      <c t="n" r="C19" s="6">
        <v>-2300000</v>
      </c>
    </row>
    <row spans="1:4" r="20">
      <c t="s" r="A20" s="4">
        <v>123</v>
      </c>
      <c t="n" r="C20" s="6">
        <v>-1449649</v>
      </c>
      <c t="n" r="D20" s="6">
        <v>-1536194</v>
      </c>
    </row>
    <row spans="1:4" r="21">
      <c t="s" r="A21" s="4">
        <v>124</v>
      </c>
      <c t="n" r="C21" s="6">
        <v>2209730</v>
      </c>
    </row>
    <row spans="1:4" r="22">
      <c t="s" r="A22" s="4">
        <v>125</v>
      </c>
      <c t="n" r="C22" s="6">
        <v>-8413</v>
      </c>
      <c t="n" r="D22" s="6">
        <v>-8413</v>
      </c>
    </row>
    <row spans="1:4" r="23">
      <c t="s" r="A23" s="4">
        <v>126</v>
      </c>
      <c t="n" r="C23" s="6">
        <v>-44977</v>
      </c>
      <c t="n" r="D23" s="6">
        <v>-23766</v>
      </c>
    </row>
    <row spans="1:4" r="24">
      <c t="s" r="A24" s="4">
        <v>127</v>
      </c>
      <c t="n" r="C24" s="6">
        <v>-17634514</v>
      </c>
      <c t="n" r="D24" s="6">
        <v>-16484500</v>
      </c>
    </row>
    <row spans="1:4" r="25">
      <c t="s" r="A25" s="3">
        <v>128</v>
      </c>
    </row>
    <row spans="1:4" r="26">
      <c t="s" r="A26" s="4">
        <v>129</v>
      </c>
      <c t="n" r="C26" s="6">
        <v>-15434</v>
      </c>
      <c t="n" r="D26" s="6">
        <v>-556313</v>
      </c>
    </row>
    <row spans="1:4" r="27">
      <c t="s" r="A27" s="4">
        <v>130</v>
      </c>
      <c t="n" r="D27" s="6">
        <v>148713</v>
      </c>
    </row>
    <row spans="1:4" r="28">
      <c t="s" r="A28" s="4">
        <v>131</v>
      </c>
      <c t="n" r="C28" s="6">
        <v>-15434</v>
      </c>
      <c t="n" r="D28" s="6">
        <v>-407600</v>
      </c>
    </row>
    <row spans="1:4" r="29">
      <c t="s" r="A29" s="3">
        <v>132</v>
      </c>
    </row>
    <row spans="1:4" r="30">
      <c t="s" r="A30" s="4">
        <v>133</v>
      </c>
      <c t="n" r="C30" s="6">
        <v>7259613</v>
      </c>
      <c t="n" r="D30" s="6">
        <v>24942963</v>
      </c>
    </row>
    <row spans="1:4" r="31">
      <c t="s" r="A31" s="4">
        <v>134</v>
      </c>
      <c t="n" r="C31" s="6">
        <v>2422500</v>
      </c>
    </row>
    <row spans="1:4" r="32">
      <c t="s" r="A32" s="4">
        <v>135</v>
      </c>
      <c t="n" r="C32" s="6">
        <v>-260135</v>
      </c>
      <c t="n" r="D32" s="6">
        <v>-386488</v>
      </c>
    </row>
    <row spans="1:4" r="33">
      <c t="s" r="A33" s="4">
        <v>136</v>
      </c>
      <c t="n" r="C33" s="6">
        <v>-11030</v>
      </c>
      <c t="n" r="D33" s="6">
        <v>-11014</v>
      </c>
    </row>
    <row spans="1:4" r="34">
      <c t="s" r="A34" s="4">
        <v>137</v>
      </c>
      <c t="n" r="C34" s="6">
        <v>-1422495</v>
      </c>
      <c t="n" r="D34" s="6">
        <v>-2698054</v>
      </c>
    </row>
    <row spans="1:4" r="35">
      <c t="s" r="A35" s="4">
        <v>138</v>
      </c>
      <c t="n" r="C35" s="6">
        <v>7988453</v>
      </c>
      <c t="n" r="D35" s="6">
        <v>21847407</v>
      </c>
    </row>
    <row spans="1:4" r="36">
      <c t="s" r="A36" s="4">
        <v>139</v>
      </c>
      <c t="n" r="C36" s="6">
        <v>-9661495</v>
      </c>
      <c t="n" r="D36" s="6">
        <v>4955307</v>
      </c>
    </row>
    <row spans="1:4" r="37">
      <c t="s" r="A37" s="4">
        <v>140</v>
      </c>
      <c t="n" r="C37" s="6">
        <v>-309</v>
      </c>
      <c t="n" r="D37" s="6">
        <v>-13770</v>
      </c>
    </row>
    <row spans="1:4" r="38">
      <c t="s" r="A38" s="4">
        <v>141</v>
      </c>
      <c t="n" r="C38" s="6">
        <v>12110565</v>
      </c>
      <c t="n" r="D38" s="6">
        <v>24987603</v>
      </c>
    </row>
    <row spans="1:4" r="39">
      <c t="s" r="A39" s="4">
        <v>142</v>
      </c>
      <c t="n" r="C39" s="6">
        <v>2448761</v>
      </c>
      <c t="n" r="D39" s="6">
        <v>29929140</v>
      </c>
    </row>
    <row spans="1:4" r="40">
      <c t="s" r="A40" s="3">
        <v>143</v>
      </c>
    </row>
    <row spans="1:4" r="41">
      <c t="s" r="A41" s="4">
        <v>144</v>
      </c>
      <c t="n" r="C41" s="7">
        <v>28029</v>
      </c>
      <c t="n" r="D41" s="6">
        <v>143036</v>
      </c>
    </row>
    <row spans="1:4" r="42">
      <c t="s" r="A42" s="3">
        <v>145</v>
      </c>
    </row>
    <row spans="1:4" r="43">
      <c t="s" r="A43" s="4">
        <v>146</v>
      </c>
      <c t="s" r="B43" s="4">
        <v>60</v>
      </c>
      <c t="n" r="D43" s="7">
        <v>23617</v>
      </c>
    </row>
    <row spans="1:4" r="44">
      <c t="n" r="A44"/>
    </row>
    <row spans="1:4" r="45">
      <c t="s" r="A45" s="4">
        <v>60</v>
      </c>
      <c t="s" r="B45" s="4">
        <v>147</v>
      </c>
    </row>
  </sheetData>
  <mergeCells count="4">
    <mergeCell ref="A1:B2"/>
    <mergeCell ref="C1:D1"/>
    <mergeCell ref="A44:C44"/>
    <mergeCell ref="B45:C45"/>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48</v>
      </c>
      <c t="s" r="B1" s="2">
        <v>1</v>
      </c>
    </row>
    <row spans="1:2" r="2">
      <c t="s" r="B2" s="2">
        <v>2</v>
      </c>
    </row>
    <row spans="1:2" r="3">
      <c t="s" r="A3" s="3">
        <v>149</v>
      </c>
    </row>
    <row spans="1:2" r="4">
      <c t="s" r="A4" s="4">
        <v>148</v>
      </c>
      <c t="s" r="B4" s="4">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51</v>
      </c>
      <c t="s" r="B1" s="2">
        <v>1</v>
      </c>
    </row>
    <row spans="1:2" r="2">
      <c t="s" r="B2" s="2">
        <v>2</v>
      </c>
    </row>
    <row spans="1:2" r="3">
      <c t="s" r="A3" s="3">
        <v>152</v>
      </c>
    </row>
    <row spans="1:2" r="4">
      <c t="s" r="A4" s="4">
        <v>151</v>
      </c>
      <c t="s" r="B4" s="4">
        <v>15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Summary of Significant Accounti</vt:lpstr>
      <vt:lpstr>Financial Instruments</vt:lpstr>
      <vt:lpstr>Fair Value Measurement</vt:lpstr>
      <vt:lpstr>Trust Account</vt:lpstr>
      <vt:lpstr>Assets Held for Sale</vt:lpstr>
      <vt:lpstr>Intangible Assets</vt:lpstr>
      <vt:lpstr>Stock-Based Compensation</vt:lpstr>
      <vt:lpstr>Loan Payable</vt:lpstr>
      <vt:lpstr>Commitments and Contingencies</vt:lpstr>
      <vt:lpstr>Accrued Wind-down Expenses</vt:lpstr>
      <vt:lpstr>Warrant Liability</vt:lpstr>
      <vt:lpstr>Subsequent Events</vt:lpstr>
      <vt:lpstr>Summary of Significant Accoun20</vt:lpstr>
      <vt:lpstr>Summary of Significant Accoun21</vt:lpstr>
      <vt:lpstr>Financial Instruments (Tables)</vt:lpstr>
      <vt:lpstr>Fair Value Measurement (Tables)</vt:lpstr>
      <vt:lpstr>Assets Held for Sale (Tables)</vt:lpstr>
      <vt:lpstr>Intangible Assets (Tables)</vt:lpstr>
      <vt:lpstr>Stock-Based Compensation (Table</vt:lpstr>
      <vt:lpstr>Loan Payable (Tables)</vt:lpstr>
      <vt:lpstr>Accrued Wind-down Expenses (Tab</vt:lpstr>
      <vt:lpstr>Warrant Liability (Tables)</vt:lpstr>
      <vt:lpstr>Summary of Significant Accoun30</vt:lpstr>
      <vt:lpstr>Summary of Significant Accoun31</vt:lpstr>
      <vt:lpstr>Summary of Significant Accoun32</vt:lpstr>
      <vt:lpstr>Financial Instruments - Cash an</vt:lpstr>
      <vt:lpstr>Fair Value Measurement - Financ</vt:lpstr>
      <vt:lpstr>Trust Account - Additional Info</vt:lpstr>
      <vt:lpstr>Assets Held for Sale - Addition</vt:lpstr>
      <vt:lpstr>Assets Held for Sale - Summary </vt:lpstr>
      <vt:lpstr>Intangible Assets - Components </vt:lpstr>
      <vt:lpstr>Intangible Assets - Additional </vt:lpstr>
      <vt:lpstr>Intangible Assets - Expected Fu</vt:lpstr>
      <vt:lpstr>Stock-Based Compensation - Addi</vt:lpstr>
      <vt:lpstr>Stock-Based Compensation - Stoc</vt:lpstr>
      <vt:lpstr>Stock-Based Compensation - St43</vt:lpstr>
      <vt:lpstr>Stock-Based Compensation - Summ</vt:lpstr>
      <vt:lpstr>Stock-Based Compensation - Su45</vt:lpstr>
      <vt:lpstr>Stock-Based Compensation - Su46</vt:lpstr>
      <vt:lpstr>Loan Payable - Additional Infor</vt:lpstr>
      <vt:lpstr>Loan Payable - Assumptions Used</vt:lpstr>
      <vt:lpstr>Loan Payable - Summary of Chang</vt:lpstr>
      <vt:lpstr>Commitments and Contingencies -</vt:lpstr>
      <vt:lpstr>Accrued Wind-down Expenses - Ad</vt:lpstr>
      <vt:lpstr>Accrued Wind-Down Expenses - Su</vt:lpstr>
      <vt:lpstr>Accrued Wind-Down Expenses - 53</vt:lpstr>
      <vt:lpstr>Warrant Liability - Additional </vt:lpstr>
      <vt:lpstr>Warrant Liability - Assumptions</vt:lpstr>
      <vt:lpstr>Warrant Liability - Summary of </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5T16:22:49Z</dcterms:created>
  <dcterms:modified xmlns:dcterms="http://purl.org/dc/terms/" xmlns:xsi="http://www.w3.org/2001/XMLSchema-instance" xsi:type="dcterms:W3CDTF">2016-08-15T16:22:49Z</dcterms:modified>
  <dc:title xmlns:dc="http://purl.org/dc/elements/1.1/">Untitled</dc:title>
  <dc:description xmlns:dc="http://purl.org/dc/elements/1.1/"/>
  <dc:subject xmlns:dc="http://purl.org/dc/elements/1.1/"/>
  <cp:keywords/>
  <cp:category/>
</cp:coreProperties>
</file>